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r"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Impact of Recently Issued Accou"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Goodwill and Intangible Assets" sheetId="11" state="visible" r:id="rId11"/>
    <sheet xmlns:r="http://schemas.openxmlformats.org/officeDocument/2006/relationships" name="Investments in Affiliated Compa" sheetId="12" state="visible" r:id="rId12"/>
    <sheet xmlns:r="http://schemas.openxmlformats.org/officeDocument/2006/relationships" name="Accounts Receivable" sheetId="13" state="visible" r:id="rId13"/>
    <sheet xmlns:r="http://schemas.openxmlformats.org/officeDocument/2006/relationships" name="Debt" sheetId="14" state="visible" r:id="rId14"/>
    <sheet xmlns:r="http://schemas.openxmlformats.org/officeDocument/2006/relationships" name="Financial Instruments Measured " sheetId="15" state="visible" r:id="rId15"/>
    <sheet xmlns:r="http://schemas.openxmlformats.org/officeDocument/2006/relationships" name="Restructuring, Integration, and" sheetId="16" state="visible" r:id="rId16"/>
    <sheet xmlns:r="http://schemas.openxmlformats.org/officeDocument/2006/relationships" name="Net Income per Share" sheetId="17" state="visible" r:id="rId17"/>
    <sheet xmlns:r="http://schemas.openxmlformats.org/officeDocument/2006/relationships" name="Shareholders' Equity" sheetId="18" state="visible" r:id="rId18"/>
    <sheet xmlns:r="http://schemas.openxmlformats.org/officeDocument/2006/relationships" name="Contingencies" sheetId="19" state="visible" r:id="rId19"/>
    <sheet xmlns:r="http://schemas.openxmlformats.org/officeDocument/2006/relationships" name="Segment and Geographic Informat" sheetId="20" state="visible" r:id="rId20"/>
    <sheet xmlns:r="http://schemas.openxmlformats.org/officeDocument/2006/relationships" name="Summary of Significant Accounti" sheetId="21" state="visible" r:id="rId21"/>
    <sheet xmlns:r="http://schemas.openxmlformats.org/officeDocument/2006/relationships" name="Significant Accounting Polici_2" sheetId="22" state="visible" r:id="rId22"/>
    <sheet xmlns:r="http://schemas.openxmlformats.org/officeDocument/2006/relationships" name="Impact of Recently Issued Acc_2" sheetId="23" state="visible" r:id="rId23"/>
    <sheet xmlns:r="http://schemas.openxmlformats.org/officeDocument/2006/relationships" name="Acquisitions (Tables)" sheetId="24" state="visible" r:id="rId24"/>
    <sheet xmlns:r="http://schemas.openxmlformats.org/officeDocument/2006/relationships" name="Goodwill and Intangible Assets " sheetId="25" state="visible" r:id="rId25"/>
    <sheet xmlns:r="http://schemas.openxmlformats.org/officeDocument/2006/relationships" name="Investments in Affiliated Com_2" sheetId="26" state="visible" r:id="rId26"/>
    <sheet xmlns:r="http://schemas.openxmlformats.org/officeDocument/2006/relationships" name="Accounts Receivable (Tables)" sheetId="27" state="visible" r:id="rId27"/>
    <sheet xmlns:r="http://schemas.openxmlformats.org/officeDocument/2006/relationships" name="LT Debt (Tables)" sheetId="28" state="visible" r:id="rId28"/>
    <sheet xmlns:r="http://schemas.openxmlformats.org/officeDocument/2006/relationships" name="ST Debt (Tables)" sheetId="29" state="visible" r:id="rId29"/>
    <sheet xmlns:r="http://schemas.openxmlformats.org/officeDocument/2006/relationships" name="Financial Instruments Measure_2" sheetId="30" state="visible" r:id="rId30"/>
    <sheet xmlns:r="http://schemas.openxmlformats.org/officeDocument/2006/relationships" name="Restructuring, Integration, a_2" sheetId="31" state="visible" r:id="rId31"/>
    <sheet xmlns:r="http://schemas.openxmlformats.org/officeDocument/2006/relationships" name="Net Income per Share (Tables)" sheetId="32" state="visible" r:id="rId32"/>
    <sheet xmlns:r="http://schemas.openxmlformats.org/officeDocument/2006/relationships" name="Shareholders' Equity Components" sheetId="33" state="visible" r:id="rId33"/>
    <sheet xmlns:r="http://schemas.openxmlformats.org/officeDocument/2006/relationships" name="Segment and Geographic Inform_2" sheetId="34" state="visible" r:id="rId34"/>
    <sheet xmlns:r="http://schemas.openxmlformats.org/officeDocument/2006/relationships" name="Impact of Recently Issued Acc_3" sheetId="35" state="visible" r:id="rId35"/>
    <sheet xmlns:r="http://schemas.openxmlformats.org/officeDocument/2006/relationships" name="Significant Accounting Polici_3" sheetId="36" state="visible" r:id="rId36"/>
    <sheet xmlns:r="http://schemas.openxmlformats.org/officeDocument/2006/relationships" name="Acquisitions (Details)" sheetId="37" state="visible" r:id="rId37"/>
    <sheet xmlns:r="http://schemas.openxmlformats.org/officeDocument/2006/relationships" name="Goodwill (Details)" sheetId="38" state="visible" r:id="rId38"/>
    <sheet xmlns:r="http://schemas.openxmlformats.org/officeDocument/2006/relationships" name="Goodwill - Intangibles (Details" sheetId="39" state="visible" r:id="rId39"/>
    <sheet xmlns:r="http://schemas.openxmlformats.org/officeDocument/2006/relationships" name="Investments in Affiliated Com_3" sheetId="40" state="visible" r:id="rId40"/>
    <sheet xmlns:r="http://schemas.openxmlformats.org/officeDocument/2006/relationships" name="Accounts Receivable  (Details)" sheetId="41" state="visible" r:id="rId41"/>
    <sheet xmlns:r="http://schemas.openxmlformats.org/officeDocument/2006/relationships" name="Debt - ST Debt (Details)" sheetId="42" state="visible" r:id="rId42"/>
    <sheet xmlns:r="http://schemas.openxmlformats.org/officeDocument/2006/relationships" name="Debt - LT Debt (Details)" sheetId="43" state="visible" r:id="rId43"/>
    <sheet xmlns:r="http://schemas.openxmlformats.org/officeDocument/2006/relationships" name="Financial Instruments Measure_3" sheetId="44" state="visible" r:id="rId44"/>
    <sheet xmlns:r="http://schemas.openxmlformats.org/officeDocument/2006/relationships" name="Financial Instruments Measure_4" sheetId="45" state="visible" r:id="rId45"/>
    <sheet xmlns:r="http://schemas.openxmlformats.org/officeDocument/2006/relationships" name="Restructuring, Integration, a_3" sheetId="46" state="visible" r:id="rId46"/>
    <sheet xmlns:r="http://schemas.openxmlformats.org/officeDocument/2006/relationships" name="Restructuring, Integration, a_4" sheetId="47" state="visible" r:id="rId47"/>
    <sheet xmlns:r="http://schemas.openxmlformats.org/officeDocument/2006/relationships" name="Net Income per Share (Details)" sheetId="48" state="visible" r:id="rId48"/>
    <sheet xmlns:r="http://schemas.openxmlformats.org/officeDocument/2006/relationships" name="Shareholders' Equity (Details)" sheetId="49" state="visible" r:id="rId49"/>
    <sheet xmlns:r="http://schemas.openxmlformats.org/officeDocument/2006/relationships" name="Shareholders' Equity Share-Repu" sheetId="50" state="visible" r:id="rId50"/>
    <sheet xmlns:r="http://schemas.openxmlformats.org/officeDocument/2006/relationships" name="Contingencies (Details)" sheetId="51" state="visible" r:id="rId51"/>
    <sheet xmlns:r="http://schemas.openxmlformats.org/officeDocument/2006/relationships" name="Segment and Geographic Inform_3" sheetId="52" state="visible" r:id="rId52"/>
    <sheet xmlns:r="http://schemas.openxmlformats.org/officeDocument/2006/relationships" name="Segment and Geographic Inform_4" sheetId="53" state="visible" r:id="rId53"/>
  </sheets>
  <definedNames/>
  <calcPr calcId="124519" fullCalcOnLoad="1"/>
</workbook>
</file>

<file path=xl/sharedStrings.xml><?xml version="1.0" encoding="utf-8"?>
<sst xmlns="http://schemas.openxmlformats.org/spreadsheetml/2006/main" uniqueCount="543">
  <si>
    <t>Document and Entity Information Document - shares</t>
  </si>
  <si>
    <t>9 Months Ended</t>
  </si>
  <si>
    <t>Sep. 29, 2018</t>
  </si>
  <si>
    <t>Oct. 30, 2018</t>
  </si>
  <si>
    <t>Document Information [Line Items]</t>
  </si>
  <si>
    <t>Entity Registrant Name</t>
  </si>
  <si>
    <t>ARROW ELECTRONICS INC</t>
  </si>
  <si>
    <t>Entity Central Index Key</t>
  </si>
  <si>
    <t>Current Fiscal Year End Date</t>
  </si>
  <si>
    <t>--12-31</t>
  </si>
  <si>
    <t>Entity Filer Category</t>
  </si>
  <si>
    <t>Large Accelerated Filer</t>
  </si>
  <si>
    <t>Document Type</t>
  </si>
  <si>
    <t>10-Q</t>
  </si>
  <si>
    <t>Document Period End Date</t>
  </si>
  <si>
    <t>Sep. 29,
		2018</t>
  </si>
  <si>
    <t>Document Fiscal Year Focus</t>
  </si>
  <si>
    <t>Document Fiscal Period Focus</t>
  </si>
  <si>
    <t>Q3</t>
  </si>
  <si>
    <t>Amendment Flag</t>
  </si>
  <si>
    <t>false</t>
  </si>
  <si>
    <t>Entity Common Stock, Shares Outstanding</t>
  </si>
  <si>
    <t>Entity Current Reporting Status</t>
  </si>
  <si>
    <t>Yes</t>
  </si>
  <si>
    <t>CONSOLIDATED STATEMENTS OF OPERATIONS - USD ($) shares in Thousands, $ in Thousands</t>
  </si>
  <si>
    <t>3 Months Ended</t>
  </si>
  <si>
    <t>12 Months Ended</t>
  </si>
  <si>
    <t>Dec. 31, 2017</t>
  </si>
  <si>
    <t>Sep. 30, 2017</t>
  </si>
  <si>
    <t>Jul. 01, 2017</t>
  </si>
  <si>
    <t>Apr. 01, 2017</t>
  </si>
  <si>
    <t>Income Statement [Abstract]</t>
  </si>
  <si>
    <t>Sales</t>
  </si>
  <si>
    <t>[1]</t>
  </si>
  <si>
    <t>Cost of sales</t>
  </si>
  <si>
    <t>Gross profit</t>
  </si>
  <si>
    <t>Operating expenses:</t>
  </si>
  <si>
    <t>Selling, general, and administrative expenses</t>
  </si>
  <si>
    <t>Depreciation and amortization</t>
  </si>
  <si>
    <t>Loss on disposition of businesses, net</t>
  </si>
  <si>
    <t>Restructuring, integration, and other charges</t>
  </si>
  <si>
    <t>Total operating expenses</t>
  </si>
  <si>
    <t>Operating income</t>
  </si>
  <si>
    <t>Equity in earnings (losses) of affiliated companies</t>
  </si>
  <si>
    <t>Gain (loss) on investments, net</t>
  </si>
  <si>
    <t>Loss on extinguishment of debt</t>
  </si>
  <si>
    <t>Employee benefit plan expense</t>
  </si>
  <si>
    <t>Interest and other financing expense, net</t>
  </si>
  <si>
    <t>Income before income taxes</t>
  </si>
  <si>
    <t>Provision for income taxes</t>
  </si>
  <si>
    <t>Consolidated net income</t>
  </si>
  <si>
    <t>Noncontrolling interests</t>
  </si>
  <si>
    <t>Net income attributable to shareholders</t>
  </si>
  <si>
    <t>Net income per share:</t>
  </si>
  <si>
    <t>Basic</t>
  </si>
  <si>
    <t>Diluted</t>
  </si>
  <si>
    <t>[2]</t>
  </si>
  <si>
    <t>Weighted-average shares outstanding:</t>
  </si>
  <si>
    <t>Includes sales related to the United States of $3,181,227 and $8,799,364 for the third quarter and first nine months of 2018 and $2,853,505 and $7,863,591 for the third quarter and first nine months of 2017 , respectively.</t>
  </si>
  <si>
    <t>Stock-based compensation awards for the issuance of 582 and 540 shares for the third quarter and first nine months of 2018 and 396 and 363 shares for the third quarter and first nine months of 2017</t>
  </si>
  <si>
    <t>CONSOLIDATED STATEMENTS OF COMPREHENSIVE INCOME - USD ($) $ in Thousands</t>
  </si>
  <si>
    <t>Other comprehensive income:</t>
  </si>
  <si>
    <t>Foreign currency translation adjustment and other</t>
  </si>
  <si>
    <t>Unrealized gain on investment securities, net</t>
  </si>
  <si>
    <t>Unrealized gain (loss) on interest rate swaps designated as cash flow hedges, net</t>
  </si>
  <si>
    <t>Employee benefit plan items, net</t>
  </si>
  <si>
    <t>Other comprehensive income (loss)</t>
  </si>
  <si>
    <t>Comprehensive income</t>
  </si>
  <si>
    <t>Less: Comprehensive income attributable to noncontrolling interests</t>
  </si>
  <si>
    <t>Comprehensive income attributable to shareholders</t>
  </si>
  <si>
    <t>CONSOLIDATED BALANCE SHEETS - USD ($) $ in Thousands</t>
  </si>
  <si>
    <t>ASSETS</t>
  </si>
  <si>
    <t>Cash and cash equivalents</t>
  </si>
  <si>
    <t>Accounts receivable, net</t>
  </si>
  <si>
    <t>Inventories</t>
  </si>
  <si>
    <t>Other current assets</t>
  </si>
  <si>
    <t>Total current assets</t>
  </si>
  <si>
    <t>Property, plant, and equipment, at cost:</t>
  </si>
  <si>
    <t>Land</t>
  </si>
  <si>
    <t>Buildings and improvements</t>
  </si>
  <si>
    <t>Machinery and equipment</t>
  </si>
  <si>
    <t>Property, plant, and equipment, gross</t>
  </si>
  <si>
    <t>Less: Accumulated depreciation and amortization</t>
  </si>
  <si>
    <t>Property, plant, and equipment, net</t>
  </si>
  <si>
    <t>Investments in affiliated companies</t>
  </si>
  <si>
    <t>Intangible assets, net</t>
  </si>
  <si>
    <t>Goodwill</t>
  </si>
  <si>
    <t>Other assets</t>
  </si>
  <si>
    <t>Total assets</t>
  </si>
  <si>
    <t>LIABILITIES AND EQUITY</t>
  </si>
  <si>
    <t>Accounts payable</t>
  </si>
  <si>
    <t>Accrued expenses</t>
  </si>
  <si>
    <t>Short-term borrowings, including current portion of long-term debt</t>
  </si>
  <si>
    <t>Total current liabilities</t>
  </si>
  <si>
    <t>Long-term debt</t>
  </si>
  <si>
    <t>Other liabilities</t>
  </si>
  <si>
    <t>Equity:</t>
  </si>
  <si>
    <t>Issued - 125,424 shares in both 2018 and 2017, respectively</t>
  </si>
  <si>
    <t>Capital in excess of par value</t>
  </si>
  <si>
    <t>Treasury stock (38,251 and 37,733 shares in 2018 and 2017, respectively), at cost</t>
  </si>
  <si>
    <t>Retained earnings</t>
  </si>
  <si>
    <t>Accumulated other comprehensive loss</t>
  </si>
  <si>
    <t>Total shareholders' equity</t>
  </si>
  <si>
    <t>Total equity</t>
  </si>
  <si>
    <t>Total liabilities and equity</t>
  </si>
  <si>
    <t>The total carrying value of goodwill for all periods in the table above is reflected net of $1,026,702 of accumulated impairment charges, of which $716,925 was recorded in the global components business segment and $309,777</t>
  </si>
  <si>
    <t>CONSOLIDATED BALANCE SHEETS Parenthetical - $ / shares shares in Thousands</t>
  </si>
  <si>
    <t>Common Stock, Par or Stated Value Per Share</t>
  </si>
  <si>
    <t>Common Stock, Shares Authorized</t>
  </si>
  <si>
    <t>Common Stock, Shares, Issued</t>
  </si>
  <si>
    <t>Treasury Stock, Shares</t>
  </si>
  <si>
    <t>CONSOLIDATED STATEMENTS OF CASH FLOWS - USD ($) $ in Thousands</t>
  </si>
  <si>
    <t>Cash flows from operating activities:</t>
  </si>
  <si>
    <t>Adjustments to reconcile consolidated net income to net cash provided by operations:</t>
  </si>
  <si>
    <t>Amortization of stock-based compensation</t>
  </si>
  <si>
    <t>Equity in (earnings) losses of affiliated companies</t>
  </si>
  <si>
    <t>Deferred income taxes</t>
  </si>
  <si>
    <t>Loss on investments, net</t>
  </si>
  <si>
    <t>Other</t>
  </si>
  <si>
    <t>Change in assets and liabilities, net of effects of acquired and disposed businesses:</t>
  </si>
  <si>
    <t>Accounts receivable</t>
  </si>
  <si>
    <t>Other assets and liabilities</t>
  </si>
  <si>
    <t>Net cash provided by operating activities</t>
  </si>
  <si>
    <t>Cash flows from investing activities:</t>
  </si>
  <si>
    <t>Cash consideration paid for acquired businesses, net of cash acquired</t>
  </si>
  <si>
    <t>Proceeds from disposition of businesses</t>
  </si>
  <si>
    <t>Acquisition of property, plant, and equipment</t>
  </si>
  <si>
    <t>Proceeds from sale of property, plant, and equipment</t>
  </si>
  <si>
    <t>Net cash used for investing activities</t>
  </si>
  <si>
    <t>Cash flows from financing activities:</t>
  </si>
  <si>
    <t>Change in short-term and other borrowings</t>
  </si>
  <si>
    <t>Proceeds from (repayments of) long-term bank borrowings, net</t>
  </si>
  <si>
    <t>Proceeds from note offerings, net</t>
  </si>
  <si>
    <t>Redemption of notes</t>
  </si>
  <si>
    <t>Proceeds from exercise of stock options</t>
  </si>
  <si>
    <t>Repurchases of common stock</t>
  </si>
  <si>
    <t>Purchase of shares from noncontrolling interest</t>
  </si>
  <si>
    <t>Net cash provided by financing activities</t>
  </si>
  <si>
    <t>Effect of exchange rate changes on cash</t>
  </si>
  <si>
    <t>Net increase (decrease) in cash and cash equivalents</t>
  </si>
  <si>
    <t>Cash and cash equivalents at beginning of period</t>
  </si>
  <si>
    <t>Cash and cash equivalents at end of period</t>
  </si>
  <si>
    <t>Basis of Presentation</t>
  </si>
  <si>
    <t>Organization, Consolidation and Presentation of Financial Statements [Abstract]</t>
  </si>
  <si>
    <t>Organization, Consolidation and Presentation of Financial Statements Disclosure [Text Block]</t>
  </si>
  <si>
    <t>Basis of Presentation The accompanying consolidated financial statements of Arrow Electronics, Inc. (the "company") were prepared in accordance with accounting principles generally accepted in the United States and reflect all adjustments of a normal recurring nature, which are, in the opinion of management, necessary for a fair presentation of the consolidated financial position and results of operations at and for the periods presented. The consolidated results of operations for the interim periods are not necessarily indicative of results for the full year. These consolidated financial statements do not include all of the information or notes necessary for a complete presentation and, accordingly, should be read in conjunction with the company's audited consolidated financial statements and accompanying notes for the year ended December 31, 2017 , as filed in the company's Annual Report on Form 10-K. Quarter End The company operates on a quarterly calendar that closes on the Saturday closest to the end of the calendar quarter. Reclassification Certain prior period amounts were reclassified to conform to the current period presentation (See Note B). These reclassifications are included in the footnote tables for the third quarter and nine months ended September 29, 2018</t>
  </si>
  <si>
    <t>Impact of Recently Issued Accounting Standards</t>
  </si>
  <si>
    <t>Accounting Policies [Abstract]</t>
  </si>
  <si>
    <t>Basis of Presentation and Significant Accounting Policies [Text Block]</t>
  </si>
  <si>
    <t>Impact of Recently Issued Accounting Standards In August 2018, the Financial Accounting Standards Board (“FASB”) issued Accounting Standards Update No. 2018-15, Intangibles—Goodwill and Other— Internal-Use Software (Subtopic 350-40): Customer’s Accounting for Implementation Costs Incurred in a Cloud Computing Arrangement That Is a Service Contract (a consensus of the FASB Emerging Issues Task Force) ("ASU No. 2018-15"). ASU No. 2018-15 aligns the requirements for capitalizing implementation costs incurred in a hosting arrangement that is a service contract with the requirements for capitalizing implementation costs incurred to develop internal-use software. ASU No. 2018-15 is effective for the company in the first quarter of 2020, with early adoption permitted, and is to be applied either retrospectively or prospectively. The company is currently evaluating the potential effects of adopting the provisions of ASU No. 2018-15. In February 2018, the FASB issued Accounting Standards Update No. 2018-02, Income Statement - Reporting Comprehensive Income (Topic 220) ("ASU No. 2018-02"). ASU No. 2018-02 provides financial statement preparers with an option to reclassify stranded tax effects within accumulated other comprehensive income to retained earnings in each period that is impacted by U.S. federal government tax legislation enacted in 2017. Effective January 1, 2018, the company adopted the provisions of ASU No. 2018-02 on a prospective basis as an adjustment to retained earnings of $4,116 . In August 2017, the FASB issued Accounting Standards Update No. 2017-12, Derivatives and Hedging (Topic 815) ("ASU No. 2017-12"). ASU No. 2017-12 simplifies certain aspects of hedge accounting and results in a more accurate portrayal of the economics of an entity’s risk management activities in its financial statements. ASU No. 2017-12 is effective for the company in the first quarter of 2019, with early adoption permitted, and is to be applied on a modified retrospective basis. The company is currently evaluating the potential effects of adopting the provisions of ASU No. 2017-12. In March 2017, the FASB issued Accounting Standards Update No. 2017-07, Compensation - Retirement Benefits (Topic 715) ("ASU No. 2017-07"). ASU No. 2017-07 requires that the service cost component of pension expense be included in the same line item as other compensation costs arising from services rendered by employees, with the other components of pension expense being classified outside of a subtotal of income from operations. Effective January 1, 2018, the company adopted the provisions of ASU No. 2017-07 on a retrospective basis for the presentation requirements. In June 2016, the FASB issued Accounting Standards Update No. 2016-13, Financial Instruments - Credit Losses (Topic 326) ("ASU No. 2016-13"). ASU No. 2016-13 revises the methodology for measuring credit losses on financial instruments and the timing of when such losses are recorded. ASU No. 2016-13 is effective for the company in the first quarter of 2020, with early adoption permitted, and is to be applied using a modified retrospective approach. The company is currently evaluating the potential effects of adopting the provisions of ASU No. 2016-13. In February 2016, the FASB issued Accounting Standards Update No. 2016-02, Leases (Topic 842) ("ASU No. 2016-02"). ASU No. 2016-02 requires the entity to recognize the assets and liabilities for the rights and obligations created by leased assets. Leases will be classified as either finance or operating, with classification affecting expense recognition in the income statement. In July 2018 the FASB issued ASU No. 2018-10, Codification Improvements to Topic 842, Leases , and ASU No. 2018-11, Leases (Topic 842) Targeted Improvements , which provide supplemental adoption guidance and clarification to ASU No. 2016-02, and must be adopted concurrently with the adoption of ASU No. 2016-02, cumulatively referred to as “Topic 842”. Topic 842 is effective for the company in the first quarter of 2019, with early adoption permitted, and is to be applied using either a modified retrospective approach, or an optional transition method which allows an entity to apply the new standard at the adoption date with a cumulative-effect adjustment to the opening balance of retained earnings in the period of adoption. The company expects to adopt Topic 842 in the first quarter of 2019 under the optional transition method described above. In addition, the company will elect the short-term lease exception outlined in ASC 842. While the company continues to evaluate the effects of adopting the provisions of Topic 842, the company expects most existing operating lease commitments will be recognized as operating lease liabilities and right-of-use assets upon adoption. The adoption is not expected to be material to the financial statements, and based on our ongoing assessment, will increase total assets by less than 3%. In January 2016, the FASB issued Accounting Standards Update No. 2016-01, Financial Instruments - Recognition and Measurement of Financial Assets and Financial Liabilities (Topic 825) ("ASU No. 2016-01"). ASU No. 2016-01 revises the classification and measurement of investments in certain equity investments and the presentation of certain fair value changes for certain financial liabilities measured at fair value. ASU No. 2016-01 requires the change in fair value of many equity investments to be recognized in net income. Effective January 1, 2018, the company adopted the provisions of ASU No. 2016-01 on a prospective basis as an adjustment to retained earnings of $18,238 . In May 2014, the FASB issued Accounting Standards Update No. 2014-09, Revenue from Contracts with Customers (Topic 606) ("ASU No. 2014-09"). ASU No. 2014-09 supersedes all existing revenue recognition guidance. Under ASU No. 2014-09, an entity should recognize revenue when it transfers promised goods or services to customers in an amount that reflects the consideration to which the entity expects to be entitled in exchange for those goods or services. In March, April, May, and December 2016, the FASB issued ASU No. 2016-08, Revenue from Contracts with Customers: Principal versus Agent Considerations ( Reporting Revenue Gross versus Net) ("ASU No. 2016-08"); ASU No. 2016-10, Revenue from Contracts with Customers: Identifying Performance Obligations and Licensing ("ASU No. 2016-10"); ASU No. 2016-12, Revenue from Contracts with Customers: Narrow-Scope Improvements and Practical Expedients ("ASU No. 2016-12"); and ASU No. 2016-19, Technical Corrections and Improvements ("ASU No. 2016-19"), respectively. ASU No. 2016-08, ASU No. 2016-10, ASU No. 2016-12, and ASU No. 2016-19 provide supplemental adoption guidance and clarification to ASU No. 2014-09, and must be adopted concurrently with the adoption of ASU No. 2014-09, cumulatively referred to as "Topic 606". On January 1, 2018, the company adopted Topic 606 applying the full retrospective method. The primary impact of adoption relates to the application of principal versus agent indicators and the determination of whether goods and services are distinct. In addition, the company is deferring certain revenue due to the determination of when transfer of control occurs. The deferrals are expected to be recognized within a year of the transaction date. The following table presents the effect of the adoption of Topic 606, ASU No. 2017-07, and other prior period reclassifications. Quarter Ended September 30, 2017 Nine Months Ended September 30, 2017 As Previously Reported Adjustments** Adjusted for New Standards As Previously Reported Adjustments** Adjusted for New Standards Sales $ 6,953,740 $ (97,632 ) $ 6,856,108 $ 19,178,638 $ (163,524 ) $ 19,015,114 Cost of sales 6,110,382 (96,841 ) 6,013,541 16,751,427 (164,101 ) 16,587,326 Gross profit 843,358 (791 ) 842,567 2,427,211 577 2,427,788 Operating expenses: Selling, general, and administrative expenses 552,896 (240 ) 552,656 1,600,762 (799 ) 1,599,963 Depreciation and amortization 38,574 — 38,574 113,096 — 113,096 Restructuring, integration, and other charges 15,896 — 15,896 55,817 — 55,817 607,366 (240 ) 607,126 1,769,675 (799 ) 1,768,876 Operating income 235,992 (551 ) 235,441 657,536 1,376 658,912 Equity in earnings of affiliated companies 1,216 — 1,216 2,865 — 2,865 Gain (loss) on investments, net (15,000 ) 1,971 (13,029 ) (14,250 ) 5,466 (8,784 ) Loss on extinguishment of debt 786 — 786 59,545 — 59,545 Employee benefit plan expense — 1,850 1,850 — 5,547 5,547 Interest and other financing expense, net 39,748 363 40,111 120,179 719 120,898 Income before income taxes 181,674 (793 ) 180,881 466,427 576 467,003 Provision for income taxes 46,199 (227 ) 45,972 114,998 130 115,128 Consolidated net income 135,475 (566 ) 134,909 351,429 446 351,875 Noncontrolling interests 845 — 845 3,352 — 3,352 Net income attributable to shareholders 134,630 (566 ) 134,064 348,077 446 348,523 Net income per share: Basic* $ 1.52 $ — $ 1.52 $ 3.92 $ — $ 3.92 Diluted* $ 1.50 $ — $ 1.50 $ 3.87 $ 0.01 $ 3.88 * The sum of the as previously reported and as adjusted may not agree to totals, as presented, due to rounding. ** Topic 606 impacted sales and cost of sales. ASU No. 2017-07 and other reclassifications impacted operating and non-operating expenses. The following table presents the effect of the adoption of Topic 606, ASU No. 2017-07, and other prior period reclassifications for 2017. First Quarter Second Quarter Third Quarter Fourth Quarter Year to Date As Previously Reported Adjusted for New Standards As Previously Reported Adjusted for New Standards As Previously Reported Adjusted for New Standards As Previously Reported Adjusted for New Standards As Previously Reported Adjusted for New Standards 2017 Sales $ 5,759,552 $ 5,736,780 $ 6,465,346 $ 6,422,226 $ 6,953,740 $ 6,856,108 $ 7,633,870 $ 7,539,449 $ 26,812,508 $ 26,554,563 Cost of sales 4,999,665 4,975,583 5,641,380 5,598,202 6,110,382 6,013,541 6,703,742 6,610,269 23,455,169 23,197,595 Operating income 191,722 193,025 229,822 230,446 235,992 235,441 270,914 286,824 928,450 945,736 Net income attributable to shareholders $ 113,768 $ 114,737 $ 99,679 $ 99,722 $ 134,630 $ 134,064 $ 53,885 $ 53,653 $ 401,962 $ 402,176 Operating income for the fourth quarter of 2017 was impacted by a reclassification of pension settlement expense of $16,706</t>
  </si>
  <si>
    <t>Significant Accounting Policies</t>
  </si>
  <si>
    <t>Significant Accounting Policies [Abstract]</t>
  </si>
  <si>
    <t>Significant Accounting Policies [Text Block]</t>
  </si>
  <si>
    <t>Significant Accounting Policies Except for the changes below, no material changes have been made to the company's significant accounting policies disclosed in Note 1, Summary of Significant Accounting Policies, in its Annual Report on Form 10-K, filed on February 6, 2018, for the year ended December 31, 2017. Revenue Recognition Revenue is recognized at the point at which control of the underlying goods or services are transferred to the customer, which included determining whether goods and services are distinct and separate performance obligations, which may require significant judgment. Satisfaction of the company’s performance obligations occur upon the transfer of control of goods or services, either from the company’s facilities or directly from suppliers to customers. The company considers customer purchase orders, which in some cases are governed by master agreements, to be the contracts with a customer. All revenue is generated from contracts with customers. In determining the transaction price, the company evaluates whether the price is subject to refund or adjustment to determine the net consideration to which the company expects to receive. The amount of consideration received and revenue recognized by the company vary due to contractually defined incentives and return rights that are held by customers. These adjustments are made in the same period as the underlying transactions. Investments The changes in fair value of equity investments, for which the company does not possess the ability to exercise significant influence, are recognized in net income. The fair values of these equity investments are based upon readily determinable fair values (Note I). Income Taxes In the fourth quarter of 2017, the company recorded a provision amount of $124,749 , which is a reasonable estimate of the impact of U.S. federal government tax legislation enacted in 2017 (the “Tax Act”) pursuant to the guidance provided by the U.S. Securities and Exchange Commission’s Staff Accounting Bulletin (“SAB 118”), which allows the company a measurement period of up to one year after the enactment date of the Tax Act to finalize the recording of the related provisional tax impacts. Accordingly, the company is continuing to assess the related tax impacts under SAB 118 and has not made any adjustments during the first nine months of 2018 to the reasonable estimate of $124,749</t>
  </si>
  <si>
    <t>Acquisitions</t>
  </si>
  <si>
    <t>Business Combinations [Abstract]</t>
  </si>
  <si>
    <t>Acquisitions [Text Block]</t>
  </si>
  <si>
    <t xml:space="preserve"> Acquisitions 2018 Acquisitions On January 8, 2018, the company acquired eInfochips for a purchase price of $327,628 , which included $14,769 of cash acquired. eInfochips services customers at every phase of technology deployment, including custom hardware and software, and new Internet of Things based business models. eInfochips is recorded in the company's global components business segment. Since the date of the acquisition, eInfochips sales of $64,871 were included in the company's consolidated results of operations. The purchase price allocation is preliminary and subject to adjustment based on our final assessment of fair value of the acquired assets and liabilities. Items initially estimated and subject to change upon finalization of the valuation include goodwill, intangibles, and deferred taxes. The following table summarizes the preliminary allocation of the net consideration paid to the fair value of the assets acquired and liabilities assumed for the eInfochips acquisition: Accounts receivable, net $ 13,701 Inventories 1,512 Property, plant, and equipment 4,557 Other assets 23,733 Identifiable intangible assets 71,710 Goodwill 230,237 Accounts payable (521 ) Accrued expenses (8,595 ) Deferred tax liability (21,969 ) Other liabilities (1,506 ) Cash consideration paid, net of cash acquired $ 312,859 In connection with the eInfochips acquisition, the company allocated $71,710 to customer relationships with a weighted-average life of 9 years. The goodwill related to the eInfochips acquisition was recorded in the company's global components business segment and is not tax deductible. During the first nine months of 2018 , the company completed one additional acquisition with a purchase price of approximately $18,704 , net of cash acquired. The impact of this acquisition was not material to the company's consolidated financial position or results of operations. The following table summarizes the company's unaudited consolidated results of operations for the third quarter and first nine months of 2017, as well as the unaudited pro forma consolidated results of operations of the company, as though the 2018 acquisitions occurred on January 1, 2017: Quarter Ended Nine Months Ended September 30, 2017 September 30, 2017 As Reported Pro Forma As Reported Pro Forma Sales $ 6,856,108 $ 6,891,648 $ 19,015,114 $ 19,125,866 Net income attributable to shareholders 134,064 134,819 348,523 350,450 Net income per share: Basic $ 1.52 $ 1.52 $ 3.92 $ 3.94 Diluted $ 1.50 $ 1.51 $ 3.88 $ 3.90 2017 Acquisitions During 2017, the company acquired an additional 11.9% of the noncontrolling interest common shares of Data Modul AG for $23,350 , increasing the company's ownership interest in Data Modul to 69.2% . The impact of this acquisition was not material to the company's consolidated financial position or results of operations. In addition, the company completed two acquisitions for $3,628</t>
  </si>
  <si>
    <t>Goodwill and Intangible Assets</t>
  </si>
  <si>
    <t>Goodwill and Intangible Assets Disclosure [Abstract]</t>
  </si>
  <si>
    <t>Goodwill and Intangible Assets Goodwill represents the excess of the cost of an acquisition over the fair value of the net assets acquired. The company tests goodwill and other indefinite-lived intangible assets for impairment annually as of the first day of the fourth quarter, or more frequently if indicators of potential impairment exist. Goodwill of companies acquired, allocated to the company's business segments, is as follows: Global Components Global ECS Total Balance as of December 31, 2017 (a) $ 1,264,869 $ 1,205,178 $ 2,470,047 Acquisitions and related adjustments 230,237 14,175 244,412 Foreign currency translation adjustment (30,921 ) (24,203 ) (55,124 ) Balance as of September 29, 2018 (a) $ 1,464,185 $ 1,195,150 $ 2,659,335 (a) The total carrying value of goodwill for all periods in the table above is reflected net of $1,026,702 of accumulated impairment charges, of which $716,925 was recorded in the global components business segment and $309,777 was recorded in the global enterprise computing solutions business segment. Intangible assets, net, are comprised of the following as of September 29, 2018 : Weighted-Average Life Gross Carrying Amount Accumulated Amortization Net Non-amortizable trade names indefinite $ 101,000 $ — $ 101,000 Customer relationships 10 years 421,640 (212,241 ) 209,399 Developed technology 5 years 6,340 (3,994 ) 2,346 Amortizable trade name 5 years 2,407 (1,680 ) 727 $ 531,387 $ (217,915 ) $ 313,472 Intangible assets, net, are comprised of the following as of December 31, 2017 : Weighted-Average Life Gross Carrying Amount Accumulated Amortization Net Non-amortizable trade names indefinite $ 101,000 $ — $ 101,000 Customer relationships 10 years 440,167 (259,337 ) 180,830 Developed technology 5 years 6,340 (3,043 ) 3,297 Amortizable trade name 5 years 2,409 (1,321 ) 1,088 $ 549,916 $ (263,701 ) $ 286,215 During the third quarter of 2018 and 2017 , the company recorded amortization expense related to identifiable intangible assets of $11,620 and $12,645 , respectively. During the first nine months of 2018 and 2017, amortization expense related to identifiable intangible assets was $37,095 and $37,909</t>
  </si>
  <si>
    <t>Investments in Affiliated Companies</t>
  </si>
  <si>
    <t>Equity Method Investments and Joint Ventures [Abstract]</t>
  </si>
  <si>
    <t>Investments in Affiliated Companies [Text Block]</t>
  </si>
  <si>
    <t>Investments in Affiliated Companies The company owns a 50% interest in several joint ventures with Marubun Corporation (collectively "Marubun/Arrow") and several interests ranging from 43% to 50% in other joint ventures and equity method investments. These investments are accounted for using the equity method. The following table presents the company's investment in affiliated companies: September 29, December 31, Marubun/Arrow $ 73,807 $ 70,167 Other 11,368 18,180 $ 85,175 $ 88,347 The equity in earnings (losses) of affiliated companies consists of the following: Quarter Ended Nine Months Ended September 29, September 30, September 29, September 30, Marubun/Arrow $ 1,983 $ 1,886 $ 4,557 $ 5,168 Other (2,635 ) (670 ) (5,365 ) (2,303 ) $ (652 ) $ 1,216 $ (808 ) $ 2,865 Under the terms of various joint venture agreements, the company is required to pay its pro-rata share of the third party debt of the joint ventures in the event that the joint ventures are unable to meet their obligations. At September 29, 2018 , the company's pro-rata share of this debt was approximately $4,900 . There were no outstanding borrowings under the third party debt agreements of the joint ventures as of December 31, 2017</t>
  </si>
  <si>
    <t>Accounts Receivable</t>
  </si>
  <si>
    <t>Receivables [Abstract]</t>
  </si>
  <si>
    <t>Accounts Receivable [Text Block]</t>
  </si>
  <si>
    <t>Accounts Receivable Accounts receivable, net, consists of the following: September 29, December 31, Accounts receivable $ 8,302,455 $ 8,181,879 Allowances for doubtful accounts (72,664 ) (56,291 ) $ 8,229,791 $ 8,125,588 The company maintains allowances for doubtful accounts for estimated losses resulting from the inability of its customers to make required payments. The allowances for doubtful accounts are determined using a combination of factors, including the length of time the receivables are outstanding, the current business environment, and historical experience. The company also has notes receivables with certain customers, which are included in "Accounts receivable, net" in the company's consolidated balance sheets. One such customer, with a combined note and accounts receivable balance of approximately $24,252 and $24,600 as of September 29, 2018 and December 31, 2017</t>
  </si>
  <si>
    <t>Debt</t>
  </si>
  <si>
    <t>Debt Disclosure [Abstract]</t>
  </si>
  <si>
    <t>Debt [Text Block]</t>
  </si>
  <si>
    <t>Debt Short-term borrowings, including current portion of long-term debt, consists of the following: September 29, December 31, 3.00% notes, due 2018 $ — $ 299,857 Borrowings on lines of credit 90,000 — Other short-term borrowings 68,153 56,949 $ 158,153 $ 356,806 Other short-term borrowings are primarily utilized to support working capital requirements and had a weighted-average interest rate of 1.22% and 2.60% at September 29, 2018 and December 31, 2017 , respectively. The company has $200,000 in uncommitted lines of credit. There were $90,000 of outstanding borrowings under the uncommitted lines of credit at September 29, 2018 and no outstanding borrowings at December 31, 2017 . These borrowings were provided on a short-term basis and the maturity is agreed upon between the company and the lender. The lines had an effective interest rate of 3.02% at September 29, 2018 . Long-term debt consists of the following: September 29, December 31, Revolving credit facility $ 92,500 $ — Asset securitization program 830,000 490,000 6.00% notes, due 2020 209,103 208,971 5.125% notes, due 2021 130,509 130,400 3.50% notes, due 2022 347,093 346,518 4.50% notes, due 2023 297,495 297,122 3.25% notes, due 2024 493,858 493,161 4.00% notes, due 2025 345,615 345,182 7.50% senior debentures, due 2027 109,755 109,694 3.875% notes, due 2028 493,960 493,563 Other obligations with various interest rates and due dates 2,240 18,434 $ 3,352,128 $ 2,933,045 The 7.50% senior debentures are not redeemable prior to their maturity. All other notes may be called at the option of the company subject to "make whole" clauses. The estimated fair market value, using quoted market prices, is as follows: September 29, December 31, 3.00% notes, due 2018 $ — $ 300,500 6.00% notes, due 2020 216,500 224,000 5.125% notes, due 2021 134,500 139,000 3.50% notes, due 2022 344,000 355,000 4.50% notes, due 2023 302,500 315,500 3.25% notes, due 2024 473,500 491,000 4.00% notes, due 2025 340,000 356,500 7.50% senior debentures, due 2027 130,000 138,500 3.875% notes, due 2028 469,500 501,000 The carrying amount of the company's short-term borrowings in various countries, revolving credit facility, asset securitization program, commercial paper, and other obligations approximate their fair value. The company has a $1,800,000 revolving credit facility maturing in December 2021. This facility may be used by the company for general corporate purposes including working capital in the ordinary course of business, letters of credit, repayment, prepayment or purchase of long-term indebtedness, acquisitions, and as support for the company's commercial paper program, as applicable. Interest on borrowings under the revolving credit facility is calculated using a base rate or a Euro currency rate plus a spread ( 1.18% at September 29, 2018 ), which is based on the company's credit ratings, or an effective interest rate of 2.17% at September 29, 2018 . The facility fee, which is based on the company's credit ratings, was .20% of the total borrowing capacity at September 29, 2018 . The company had $92,500 in outstanding borrowings under the revolving credit facility at September 29, 2018 . The company had no outstanding borrowings under the revolving credit facility at December 31, 2017 . The company has a commercial paper program and the maximum aggregate balance of commercial paper outstanding may not exceed the borrowing capacity of $1,200,000 . The company had no outstanding borrowings under this program at September 29, 2018 and December 31, 2017 . The program had an effective interest rate of 2.77% for the third quarter of 2018. The company has an asset securitization program collateralized by accounts receivable of certain of its subsidiaries. In June 2018, the company amended its asset securitization program and, among other things, increased its borrowing capacity from $910,000 to $1,200,000 and extended its term to mature to June 2021. The asset securitization program is conducted through Arrow Electronics Funding Corporation ("AFC"), a wholly-owned, bankruptcy remote subsidiary. The asset securitization program does not qualify for true sale treatment. Accordingly, the accounts receivable and related debt obligation remain on the company's consolidated balance sheets. Interest on borrowings is calculated using a base rate plus a spread ( .40% at September 29, 2018 ), or an effective interest rate of 2.62% at September 29, 2018 . The facility fee is .40% of the total borrowing capacity. At September 29, 2018 and December 31, 2017 , the company had $830,000 and $490,000 , respectively, in outstanding borrowings under the asset securitization program, which was included in "Long-term debt" in the company's consolidated balance sheets. Total collateralized accounts receivable of approximately $2,574,100 and $2,270,500 , respectively, were held by AFC and were included in "Accounts receivable, net" in the company's consolidated balance sheets. Any accounts receivable held by AFC would likely not be available to other creditors of the company in the event of bankruptcy or insolvency proceedings before repayment of any outstanding borrowings under the asset securitization program. Both the revolving credit facility and asset securitization program include terms and conditions that limit the incurrence of additional borrowings and require that certain financial ratios be maintained at designated levels. The company was in compliance with all covenants as of September 29, 2018 and is currently not aware of any events that would cause non-compliance with any covenants in the future. During March 2018, the company redeemed $300,000 principal amount of its 3.00% notes due March 2018. During June 2017, the company completed the sale of $500,000 principal amount of 3.875% notes due in 2028. The net proceeds of the offering of $494,625 were used to redeem the company's 6.875% senior debenture due June 2018 and refinance a portion of the company’s 6.00% notes due April 2020, 5.125% notes due March 2021, and 7.50% notes due January 2027. The company recorded a loss on extinguishment of debt of $59,545 for the first nine months of 2017. During September 2017, the company completed the sale of $500,000 principal amount of 3.25% notes due in 2024. The net proceeds of the offering of $493,810 were used to redeem the company's debt obligations and for general corporate purposes. Interest and other financing expense, net, includes interest and dividend income of $12,986 and $33,543 for the third quarter and first nine months of 2018 , respectively. Interest and other financing expense, net, includes interest and dividend income of $7,758 and $22,768 for the third quarter and first nine months</t>
  </si>
  <si>
    <t>Financial Instruments Measured at Fair Value</t>
  </si>
  <si>
    <t>Fair Value Disclosures [Abstract]</t>
  </si>
  <si>
    <t>Financial Instruments Measured At Fair Value [Text Block]</t>
  </si>
  <si>
    <t>Financial Instruments Measured at Fair Value Level 1 Unadjusted quoted prices in active markets that are accessible at the measurement date for identical, unrestricted assets or liabilities. Level 2 Quoted prices in markets that are not active; or other inputs that are observable, either directly or indirectly, for substantially the full term of the asset or liability. Level 3 Prices or valuation techniques that require inputs that are both significant to the fair value measurement and unobservable. The following table presents assets (liabilities) measured at fair value on a recurring basis at September 29, 2018 : Balance Sheet Level 1 Level 2 Level 3 Total Cash equivalents (a) Cash and cash equivalents/ other assets $ 17,501 $ — $ — $ 17,501 Equity investments (b) Other assets 44,068 — — 44,068 Interest rate swaps Other liabilities — (864 ) — (864 ) Foreign exchange contracts Other current assets — 3,248 — 3,248 Foreign exchange contracts Accrued expenses — (2,955 ) — (2,955 ) $ 61,569 $ (571 ) $ — $ 60,998 The following table presents assets (liabilities) measured at fair value on a recurring basis at December 31, 2017 : Balance Sheet Level 1 Level 2 Level 3 Total Cash equivalents (c) Cash and cash equivalents/ other assets $ 3,267 $ 286,671 $ — $ 289,938 Equity investments (b) Other assets 52,683 — — 52,683 Interest rate swaps Other liabilities — (149 ) — (149 ) Foreign exchange contracts Other current assets — 5,499 — 5,499 Foreign exchange contracts Accrued expenses — (8,581 ) — (8,581 ) Contingent consideration Accrued expenses — — (3,176 ) (3,176 ) $ 55,950 $ 283,440 $ (3,176 ) $ 336,214 (a) Cash equivalents include highly liquid investments with an original maturity of less than three months. (b) The company has an 8.4% equity ownership interest in Marubun Corporation and a portfolio of mutual funds with quoted market prices. The company recorded an unrealized gain of $222 and an unrealized loss of $6,908 for the third quarter and first nine months of 2018 , respectively, on equity securities held at September 29, 2018 . (c) Cash equivalents at December 31, 2017 included $286,671 invested in certificates of deposit, with an original maturity of less than three months, held in anticipation of our acquisition of eInfochips, which closed in January 2018 (see Note D). The company uses various financial instruments, including derivative instruments, for purposes other than trading. Certain derivative instruments are designated at inception as hedges and measured for effectiveness both at inception and on an ongoing basis. Derivative instruments not designated as hedges are marked-to-market each reporting period with any unrealized gains or losses recognized in earnings. Interest Rate Swaps The company occasionally enters into interest rate swap transactions that convert certain fixed-rate debt to variable-rate debt or variable-rate debt to fixed-rate debt in order to manage its targeted mix of fixed- and floating-rate debt. The company uses the hypothetical derivative method to assess the effectiveness of its interest rate swaps designated as fair value hedges on a quarterly basis. The effective portion of the change in the fair value of interest rate swaps designated as fair value hedges is recorded as a change to the carrying value of the related hedged debt, and the effective portion of the change in fair value of interest rate swaps designated as cash flow hedges is recorded in the shareholders' equity section in the company's consolidated balance sheets in "Accumulated other comprehensive income." The ineffective portion of the interest rate swaps, if any, is recorded in "Interest and other financing expense, net" in the company's consolidated statements of operations. As of September 29, 2018 and December 31, 2017 , all outstanding interest rate swaps were designated as fair value hedges. The terms of our outstanding interest rate swap contracts at September 29, 2018 are as follows: Maturity Date Notional Amount Interest rate due from counterparty Interest rate due to counterparty April 2020 50,000 6.000% 6 mo. USD LIBOR + 3.896% Foreign Exchange Contracts The company’s foreign currency exposure relates primarily to international transactions where the currency collected from customers can be different from the currency used to purchase the product. The company’s transactions in its foreign operations are denominated primarily in the following currencies: Euro, Indian Rupee, Chinese Renminbi, British Pound, Canadian Dollar, Israeli Shekel, and Australian Dollar. The company enters into foreign exchange forward, option, or swap contracts (collectively, the "foreign exchange contracts") to mitigate the impact of changes in foreign currency exchange rates. These contracts are executed to facilitate the hedging of foreign currency exposures resulting from inventory purchases and sales and generally have terms of no more than six months. Gains or losses on these contracts are deferred and recognized when the underlying future purchase or sale is recognized or when the corresponding asset or liability is revalued. The company does not enter into foreign exchange contracts for trading purposes. The risk of loss on a foreign exchange contract is the risk of nonperformance by the counterparties, which the company minimizes by limiting its counterparties to major financial institutions. The fair value of the foreign exchange contracts are estimated using market quotes. The notional amount of the foreign exchange contracts at September 29, 2018 and December 31, 2017 was $469,426 and $504,084 , respectively. Gains and losses related to non-designated foreign currency exchange contracts are recorded in "Cost of sales" in the company's consolidated statements of operations. Gains and losses related to designated foreign currency exchange contracts, are recorded in "Cost of sales," "Selling, general, and administrative expenses," and "Interest and other financing expense, net" based upon the nature of the underlying hedged transaction, in the company's consolidated statements of operations and were not material for the third quarter and first nine months of 2018 and 2017 . The effects of derivative instruments on the company's consolidated statements of operations and other comprehensive income are as follows: Quarter Ended Nine Months Ended September 29, September 30, September 29, September 30, Gain (Loss) Recognized in Consolidated Net Income Foreign exchange contracts $ 3,565 $ (4,283 ) $ 4,083 $ (15,445 ) Interest rate swaps (311 ) (210 ) (922 ) (532 ) Total $ 3,254 $ (4,493 ) $ 3,161 $ (15,977 ) Gain (Loss) Recognized in Other Comprehensive Income before reclassifications Foreign exchange contracts $ (1,212 ) $ (374 ) $ (2,348 ) $ (1,241 ) Interest rate swaps $ — $ (3,619 ) $ — $ (4,672 )</t>
  </si>
  <si>
    <t>Restructuring, Integration, and Other Charges</t>
  </si>
  <si>
    <t>Restructuring Charges [Abstract]</t>
  </si>
  <si>
    <t>Restructuring, Integration and Other Charges [Text Block]</t>
  </si>
  <si>
    <t>Restructuring, Integration, and Other Charges Restructuring initiatives are due to the company's continued efforts to lower cost and drive operational efficiency. Integration costs are primarily related to the integration of acquired businesses within the company's pre-existing business and the consolidation of certain operations. The following table presents the components of the restructuring, integration, and other charges: Quarter Ended Nine Months Ended September 29, September 30, September 29, September 30, Restructuring and integration charges - current period actions $ 4,102 $ 12,050 $ 24,332 $ 34,296 Restructuring and integration charges - actions taken in prior periods 1,172 250 5,452 6,348 Other charges 4,869 3,596 20,713 15,173 $ 10,143 $ 15,896 $ 50,497 $ 55,817 2018 Restructuring and Integration Charges The following table presents the components of the 2018 restructuring and integration charges and activity in the related restructuring and integration accrual for the first nine months of 2018 : Personnel Costs Facilities Costs Other Total Restructuring and integration charges $ 14,758 $ 9,465 $ 109 $ 24,332 Payments (10,171 ) (2,652 ) (19 ) (12,842 ) Foreign currency translation (319 ) (215 ) (8 ) (542 ) Balance as of September 29, 2018 $ 4,268 $ 6,598 $ 82 $ 10,948 2017 Restructuring and Integration Charges The following table presents the activity in the restructuring and integration accrual for the first nine months of 2018 related to restructuring and integration actions taken in 2017 : Personnel Costs Facilities Costs Other Total Balance as of December 31, 2017 $ 15,276 $ 4,874 $ 100 $ 20,250 Restructuring and integration charges 1,936 2,235 22 4,193 Payments (10,515 ) (2,297 ) (42 ) (12,854 ) Foreign currency translation (1,262 ) (135 ) (9 ) (1,406 ) Balance as of September 29, 2018 $ 5,435 $ 4,677 $ 71 $ 10,183 Restructuring and Integration Accruals Related to Actions Taken Prior to 2017 Included in restructuring, integration, and other charges for the first nine months of 2018 are restructuring and integration charges of $1,259 related to restructuring and integration actions taken prior to 2017 . The restructuring and integration charge (credits) includes adjustments to personnel costs of $457 and facilities costs of $802 . The restructuring and integration accruals at September 29, 2018 related to actions taken prior to 2017 of $8,514 include accruals for personnel costs of $7,618 , accruals for facilities costs of $766 , and accruals for other costs of $130 . Restructuring and Integration Accrual Summary The restructuring and integration accruals aggregate to $29,645 at September 29, 2018 , all of which are expected to be spent in cash, and are expected to be utilized as follows: • The accruals for personnel costs totaling $17,321 relate to the termination of personnel that have scheduled payouts of $10,913 in 2018 , $4,955 in 2019 , $1,384 in 2020 , and $69 in 2021 . • The accruals for facilities totaling $12,041 relate to vacated leased properties that have scheduled payments of $2,244 in 2018 , $2,503 in 2019 , $2,194 in 2020 , $1,527 in 2021 , $1,041 in 2022 , and $2,532 thereafter. • Other accruals of $283 are expected to be spent within one year. Other Charges Included in restructuring, integration, and other charges for the third quarter and first nine months of 2018 are other expenses of $4,869 and $20,713 , respectively. Included in these expenses are acquisition-related charges of $1,422 and $8,960 , respectively, related to contingent consideration for acquisitions completed in prior years which were conditional upon the financial performance of the acquired companies and the continued employment of the selling shareholders, as well as professional and other fees directly related to recent acquisition activity. Included in restructuring, integration, and other charges for the third quarter and first nine months of 2017 are other expenses of $3,596 and $15,173 , respectively. The other charges includes acquisition related charges for the third quarter and first nine months of 2017 of $559 and $4,562 , respectively, related to contingent consideration for acquisitions completed in prior years which were conditional upon the financial performance of the acquired companies and the continued employment of the selling shareholders, as well as professional and other fees directly related to recent acquisition activity. In the third quarter and first nine months of 2017, the company recorded a net loss on real estate transactions of $319 and $3,131 , respectively, and incurred an additional expense of $65 and $2,013</t>
  </si>
  <si>
    <t>Net Income per Share</t>
  </si>
  <si>
    <t>Earnings Per Share [Abstract]</t>
  </si>
  <si>
    <t>Net Income per Share [Text Block]</t>
  </si>
  <si>
    <t>Net Income per Share The following table presents the computation of net income per share on a basic and diluted basis (shares in thousands): Quarter Ended Nine Months Ended September 29, September 30, September 29, September 30, Net income attributable to shareholders $ 176,533 $ 134,064 $ 485,542 $ 348,523 Weighted-average shares outstanding - basic 87,602 88,453 87,785 88,870 Net effect of various dilutive stock-based compensation awards 1,006 1,087 974 1,066 Weighted-average shares outstanding - diluted 88,608 89,540 88,759 89,936 Net income per share: Basic $ 2.02 $ 1.52 $ 5.53 $ 3.92 Diluted (a) $ 1.99 $ 1.50 $ 5.47 $ 3.88 (a) Stock-based compensation awards for the issuance of 582 and 540 shares for the third quarter and first nine months of 2018 and 396 and 363 shares for the third quarter and first nine months of 2017</t>
  </si>
  <si>
    <t>Shareholders' Equity</t>
  </si>
  <si>
    <t>Accumulated Other Comprehensive Income (Loss) [Line Items]</t>
  </si>
  <si>
    <t>Stockholders' Equity Note Disclosure [Text Block]</t>
  </si>
  <si>
    <t>Shareholders' Equity Accumulated Other Comprehensive Income (Loss) The following table presents the changes in Accumulated other comprehensive income (loss), excluding noncontrolling interests: Quarter Ended Nine Months Ended September 29, September 30, September 29, September 30, Foreign Currency Translation Adjustment and Other: Other comprehensive income (loss) before reclassifications (a) $ (37,858 ) $ 57,930 $ (137,661 ) $ 227,767 Amounts reclassified into income (7 ) (4,241 ) (130 ) (6,888 ) Unrealized Gain (Loss) on Investment Securities, Net: Other comprehensive income (loss) before reclassifications — 1,357 — 4,639 Amounts reclassified into income — — — — Unrealized Gain (Loss) on Interest Rate Swaps Designated as Cash Flow Hedges, Net: Other comprehensive income (loss) before reclassifications — (2,223 ) — (2,870 ) Amounts reclassified into income 234 130 693 327 Employee Benefit Plan Items, Net: Other comprehensive income (loss) before reclassifications — (51 ) — (94 ) Amounts reclassified into income 389 543 1,284 1,497 Other: Reclassification to retained earnings (b) — — (22,354 ) — Net change in Accumulated other comprehensive income (loss) $ (37,242 ) $ 53,445 $ (158,168 ) $ 224,378 (a) Includes intra-entity foreign currency transactions that are of a long-term investment nature of $(14,266) and $508 for the third quarter and first nine months of 2018 and $(11,193) and $(50,512) for the third quarter and first nine months of 2017 , respectively. (b) Amounts relate to unrealized gains and losses on investments and stranded tax effects reclassified from "Accumulated other comprehensive income" to "Retained earnings" in accordance with ASU No. 2018-02 and ASU No. 2016-01 (Note B). Share-Repurchase Program The following table shows the company's Board of Directors (the "Board") approved share-repurchase programs as of September 29, 2018 : Month of Board Approval Dollar Value Approved for Repurchase Dollar Value of Shares Repurchased Approximate Dollar Value of Shares that May Yet be Purchased Under the Program December 2016 $ 400,000 $ 121,361 $ 278,639</t>
  </si>
  <si>
    <t>Contingencies</t>
  </si>
  <si>
    <t>Commitments and Contingencies Disclosure [Abstract]</t>
  </si>
  <si>
    <t>Contingencies [Text Block]</t>
  </si>
  <si>
    <t>Contingencies Environmental Matters In connection with the purchase of Wyle in August 2000, the company acquired certain of the then outstanding obligations of Wyle, including Wyle's indemnification obligations to the purchasers of its Wyle Laboratories division for environmental clean-up costs associated with any then existing contamination or violation of environmental regulations. Under the terms of the company's purchase of Wyle from the sellers, the sellers agreed to indemnify the company for certain costs associated with the Wyle environmental obligations, among other things. In 2012, the company entered into a settlement agreement with the sellers pursuant to which the sellers paid $110,000 and the company released the sellers from their indemnification obligation. As part of the settlement agreement, the company accepted responsibility for any potential subsequent costs incurred related to the Wyle matters. The company is aware of two Wyle Laboratories facilities (in Huntsville, Alabama and Norco, California) at which contaminated groundwater was identified and will require environmental remediation. In addition, the company was named as a defendant in several lawsuits related to the Norco facility and a third site in El Segundo, California which have now been settled to the satisfaction of the parties. The company expects these environmental liabilities to be resolved over an extended period of time. Costs are recorded for environmental matters when it is probable that a liability has been incurred and the amount of the liability can be reasonably estimated. Accruals for environmental liabilities are adjusted periodically as facts and circumstances change, assessment and remediation efforts progress, or as additional technical or legal information becomes available. Environmental liabilities are difficult to assess and estimate due to various unknown factors such as the timing and extent of remediation, improvements in remediation technologies, and the extent to which environmental laws and regulations may change in the future. Accordingly, the company cannot presently fully estimate the ultimate potential costs related to these sites until such time as a substantial portion of the investigation at the sites is completed and remedial action plans are developed and, in some instances, implemented. To the extent that future environmental costs exceed amounts currently accrued by the company, net income would be adversely impacted and such impact could be material. Accruals for environmental liabilities are included in "Accrued expenses" and "Other liabilities" in the company's consolidated balance sheets. The company has determined that there is no amount within the environmental liability range that is a better estimate than any other amount, and therefore has recorded the accruals at the minimum amount of the ranges. As successor-in-interest to Wyle, the company is the beneficiary of various Wyle insurance policies that covered liabilities arising out of operations at Norco and Huntsville. To date, the company has recovered approximately $37,000 from certain insurance carriers relating to environmental clean-up matters at the Norco site. The company is considering the best way to pursue its potential claims against insurers regarding liabilities arising out of operations at Huntsville. The resolution of these matters will likely take several years. The company has not recorded a receivable for any potential future insurance recoveries related to the Norco and Huntsville environmental matters, as the realization of the claims for recovery are not deemed probable at this time. The company believes the settlement amount together with potential recoveries from various insurance policies covering environmental remediation and related litigation will be sufficient to cover any potential future costs related to the Wyle acquisition; however, it is possible unexpected costs beyond those anticipated could occur. Environmental Matters - Huntsville In February 2015, the company and the Alabama Department of Environmental Management ("ADEM") finalized and executed a consent decree in connection with the Huntsville, Alabama site. Characterization of the extent of contaminated soil and groundwater is complete and has been approved by ADEM. Approximately $6,100 was spent to date and the company currently anticipates no additional investigative and related expenditures. The nature and scope of subsequent remediation at the site has not yet been determined, but assuming the outcome includes source control and certain other measures, the cost is estimated to be between $4,300 and $10,000 . Despite the amount of work undertaken and planned to date, the company is unable to estimate any potential costs in addition to those discussed above because the complete scope of the work is not yet known, and, accordingly, the associated costs have yet to be determined. Environmental Matters - Norco In October 2003, the company entered into a consent decree with Wyle Laboratories and the California Department of Toxic Substance Control (the "DTSC") in connection with the Norco site. In April 2005, a Remedial Investigation Work Plan was approved by DTSC that provided for site-wide characterization of known and potential environmental issues. Investigations performed in connection with this work plan and a series of subsequent technical memoranda continued until the filing of a final Remedial Investigation Report early in 2008. Work is under way pertaining to the remediation of contaminated groundwater at certain areas on the Norco site and of soil gas in a limited area immediately adjacent to the site. In 2008, a hydraulic containment system ("HCS") was installed to capture and treat groundwater before it moves into the adjacent offsite area. In September 2013, the DTSC approved the final Remedial Action Plan ("RAP") and work is currently progressing under the RAP. The approved RAP included the potential for additional remedial action after the five year review of the HCS if the review found that contaminants were not sufficiently reduced in the offsite area. The HCS five year review submitted to DTSC in December 2016 identified significant reductions in contaminants offsite except in a key area identified in the RAP. This exception triggered the need for additional offsite remediation that began in 2018. Approximately $67,500 was spent to date on remediation, project management, regulatory oversight, and investigative and feasibility study activities. The company currently estimates that these activities will give rise to an additional $14,300 to $25,000 . Project management and regulatory oversight include costs incurred by project consultants for project management and costs billed by DTSC to provide regulatory oversight. Despite the amount of work undertaken and planned to date, the company is unable to estimate any potential costs in addition to those discussed above because the complete scope of the work under the RAP is not yet known, and, accordingly, the associated costs have yet to be determined. Other</t>
  </si>
  <si>
    <t>Segment and Geographic Information</t>
  </si>
  <si>
    <t>Segment Reporting [Abstract]</t>
  </si>
  <si>
    <t>Segment and Geographic Information [Text Block]</t>
  </si>
  <si>
    <t>Segment and Geographic Information The company is a global provider of products, services, and solutions to industrial and commercial users of electronic components and enterprise computing solutions. The company distributes electronic components to original equipment manufacturers and contract manufacturers through its global components business segment and provides enterprise computing solutions to value-added resellers and managed service providers through its global ECS business segment. As a result of the company's philosophy of maximizing operating efficiencies through the centralization of certain functions, selected fixed assets and related depreciation, as well as borrowings, are not directly attributable to the individual operating segments and are included in the corporate business segment. Sales, by segment by geographic area, are as follows: Quarter Ended Nine Months Ended September 29, September 30, September 29, September 30, Components: Americas $ 2,060,920 $ 1,816,772 $ 5,795,500 $ 5,080,558 EMEA (a) 1,399,435 1,262,048 4,325,793 3,572,720 Asia/Pacific 1,920,723 1,785,541 5,474,081 4,732,236 Global components $ 5,381,078 $ 4,864,361 $ 15,595,374 $ 13,385,514 ECS: Americas $ 1,457,719 $ 1,357,709 $ 4,040,164 $ 3,759,597 EMEA 651,648 634,038 2,123,048 1,870,003 Global ECS $ 2,109,367 $ 1,991,747 $ 6,163,212 $ 5,629,600 Consolidated (b) $ 7,490,445 $ 6,856,108 $ 21,758,586 $ 19,015,114 (a) Defined as Europe, the Middle East, and Africa. (b) Includes sales related to the United States of $3,181,227 and $8,799,364 for the third quarter and first nine months of 2018 and $2,853,505 and $7,863,591 for the third quarter and first nine months of 2017 , respectively. Operating income (loss), by segment, are as follows: Quarter Ended Nine Months Ended September 29, September 30, September 29, September 30, Operating income (loss): Global components $ 271,939 $ 212,993 $ 755,325 $ 583,690 Global ECS 82,187 94,005 275,410 282,955 Corporate (c) (63,816 ) (71,557 ) (217,603 ) (207,733 ) Consolidated $ 290,310 $ 235,441 $ 813,132 $ 658,912 (c) Includes restructuring, integration, and other charges of $10,143 and $50,497 for the third quarter and first nine months of 2018 and $15,896 and $55,817 for the third quarter and first nine months of 2017 , respectively. Also included in the third quarter and first nine months of 2018 was a net loss on the disposition of businesses of $2,042 and $3,604 , respectively. Total assets, by segment, is as follows: September 29, December 31, Global components $ 11,819,260 $ 10,229,168 Global ECS 4,547,338 5,426,675 Corporate 611,427 803,424 Consolidated $ 16,978,025 $ 16,459,267 Net property, plant, and equipment, by geographic area, is as follows: September 29, December 31, Americas (d) $ 690,146 $ 688,637 EMEA 107,205 108,232 Asia/Pacific 41,212 41,606 Consolidated $ 838,563 $ 838,475 (d) Includes net property, plant, and equipment related to the United States of $685,742 and $683,988 at September 29, 2018 and December 31, 2017</t>
  </si>
  <si>
    <t>Summary of Significant Accounting Policies (Policies)</t>
  </si>
  <si>
    <t>Basis of Accounting Policy</t>
  </si>
  <si>
    <t>The accompanying consolidated financial statements of Arrow Electronics, Inc. (the "company") were prepared in accordance with accounting principles generally accepted in the United States and reflect all adjustments of a normal recurring nature, which are, in the opinion of management, necessary for a fair presentation of the consolidated financial position and results of operations at and for the periods presented. The consolidated results of operations for the interim periods are not necessarily indicative of results for the full year. These consolidated financial statements do not include all of the information or notes necessary for a complete presentation and, accordingly, should be read in conjunction with the company's audited consolidated financial statements and accompanying notes for the year ended December 31, 2017 , as filed in the company's Annual Report on Form 10-K.</t>
  </si>
  <si>
    <t>Fiscal Period Policy</t>
  </si>
  <si>
    <t>The company operates on a quarterly calendar that closes on the Saturday closest to the end of the calendar quarter. Reclassification Certain prior period amounts were reclassified to conform to the current period presentation (See Note B). These reclassifications are included in the footnote tables for the third quarter and nine months ended September 29, 2018 .</t>
  </si>
  <si>
    <t>Goodwill and Intangible Assets Policy</t>
  </si>
  <si>
    <t>Goodwill represents the excess of the cost of an acquisition over the fair value of the net assets acquired. The company tests goodwill and other indefinite-lived intangible assets for impairment annually as of the first day of the fourth quarter, or more frequently if indicators of potential impairment exist.</t>
  </si>
  <si>
    <t>Allowance for Doubtful Accounts Policy</t>
  </si>
  <si>
    <t>The company maintains allowances for doubtful accounts for estimated losses resulting from the inability of its customers to make required payments. The allowances for doubtful accounts are determined using a combination of factors, including the length of time the receivables are outstanding, the current business environment, and historical experience. The company also has notes receivables with certain customers, which are included in "Accounts receivable, net" in the company's consolidated balance sheets. One such customer, with a combined note and accounts receivable balance of approximately $24,252 and $24,600 as of September 29, 2018 and December 31, 2017</t>
  </si>
  <si>
    <t>Fair Value of Debt Policy</t>
  </si>
  <si>
    <t>The carrying amount of the company's short-term borrowings in various countries, revolving credit facility, asset securitization program, commercial paper, and other obligations approximate their fair value.</t>
  </si>
  <si>
    <t>Fair Value of Financial Instruments Policy</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a fair value hierarchy, which maximizes the use of observable inputs and minimizes the use of unobservable inputs when measuring fair value. The fair value hierarchy has three levels of inputs that may be used to measure fair value: Level 1 Unadjusted quoted prices in active markets that are accessible at the measurement date for identical, unrestricted assets or liabilities. Level 2 Quoted prices in markets that are not active; or other inputs that are observable, either directly or indirectly, for substantially the full term of the asset or liability. Level 3</t>
  </si>
  <si>
    <t>Significant Accounting Policies (Policies)</t>
  </si>
  <si>
    <t>Revenue Recognition Accounting Policy, Gross and Net Revenue Disclosure [Policy Text Block]</t>
  </si>
  <si>
    <t xml:space="preserve">Revenue Recognition Revenue is recognized at the point at which control of the underlying goods or services are transferred to the customer, which included determining whether goods and services are distinct and separate performance obligations, which may require significant judgment. Satisfaction of the company’s performance obligations occur upon the transfer of control of goods or services, either from the company’s facilities or directly from suppliers to customers. The company considers customer purchase orders, which in some cases are governed by master agreements, to be the contracts with a customer. All revenue is generated from contracts with customers. </t>
  </si>
  <si>
    <t>Investment, Policy [Policy Text Block]</t>
  </si>
  <si>
    <t>Investments</t>
  </si>
  <si>
    <t>Income Tax, Policy [Policy Text Block]</t>
  </si>
  <si>
    <t>Income Taxes In the fourth quarter of 2017, the company recorded a provision amount of $124,749 , which is a reasonable estimate of the impact of U.S. federal government tax legislation enacted in 2017 (the “Tax Act”) pursuant to the guidance provided by the U.S. Securities and Exchange Commission’s Staff Accounting Bulletin (“SAB 118”), which allows the company a measurement period of up to one year after the enactment date of the Tax Act to finalize the recording of the related provisional tax impacts. Accordingly, the company is continuing to assess the related tax impacts under SAB 118 and has not made any adjustments during the first nine months of 2018 to the reasonable estimate of $124,749</t>
  </si>
  <si>
    <t>Impact of Recently Issued Accounting Standards Impact of new accounting standards (Tables)</t>
  </si>
  <si>
    <t>New Accounting Pronouncements and Changes in Accounting Principles [Abstract]</t>
  </si>
  <si>
    <t>Impact of Recently Issued Accounting Standards [Table Text Block]</t>
  </si>
  <si>
    <t>The following table presents the effect of the adoption of Topic 606, ASU No. 2017-07, and other prior period reclassifications. Quarter Ended September 30, 2017 Nine Months Ended September 30, 2017 As Previously Reported Adjustments** Adjusted for New Standards As Previously Reported Adjustments** Adjusted for New Standards Sales $ 6,953,740 $ (97,632 ) $ 6,856,108 $ 19,178,638 $ (163,524 ) $ 19,015,114 Cost of sales 6,110,382 (96,841 ) 6,013,541 16,751,427 (164,101 ) 16,587,326 Gross profit 843,358 (791 ) 842,567 2,427,211 577 2,427,788 Operating expenses: Selling, general, and administrative expenses 552,896 (240 ) 552,656 1,600,762 (799 ) 1,599,963 Depreciation and amortization 38,574 — 38,574 113,096 — 113,096 Restructuring, integration, and other charges 15,896 — 15,896 55,817 — 55,817 607,366 (240 ) 607,126 1,769,675 (799 ) 1,768,876 Operating income 235,992 (551 ) 235,441 657,536 1,376 658,912 Equity in earnings of affiliated companies 1,216 — 1,216 2,865 — 2,865 Gain (loss) on investments, net (15,000 ) 1,971 (13,029 ) (14,250 ) 5,466 (8,784 ) Loss on extinguishment of debt 786 — 786 59,545 — 59,545 Employee benefit plan expense — 1,850 1,850 — 5,547 5,547 Interest and other financing expense, net 39,748 363 40,111 120,179 719 120,898 Income before income taxes 181,674 (793 ) 180,881 466,427 576 467,003 Provision for income taxes 46,199 (227 ) 45,972 114,998 130 115,128 Consolidated net income 135,475 (566 ) 134,909 351,429 446 351,875 Noncontrolling interests 845 — 845 3,352 — 3,352 Net income attributable to shareholders 134,630 (566 ) 134,064 348,077 446 348,523 Net income per share: Basic* $ 1.52 $ — $ 1.52 $ 3.92 $ — $ 3.92 Diluted* $ 1.50 $ — $ 1.50 $ 3.87 $ 0.01 $ 3.88 * The sum of the as previously reported and as adjusted may not agree to totals, as presented, due to rounding. ** Topic 606 impacted sales and cost of sales. ASU No. 2017-07 and other reclassifications impacted operating and non-operating expenses. The following table presents the effect of the adoption of Topic 606, ASU No. 2017-07, and other prior period reclassifications for 2017. First Quarter Second Quarter Third Quarter Fourth Quarter Year to Date As Previously Reported Adjusted for New Standards As Previously Reported Adjusted for New Standards As Previously Reported Adjusted for New Standards As Previously Reported Adjusted for New Standards As Previously Reported Adjusted for New Standards 2017 Sales $ 5,759,552 $ 5,736,780 $ 6,465,346 $ 6,422,226 $ 6,953,740 $ 6,856,108 $ 7,633,870 $ 7,539,449 $ 26,812,508 $ 26,554,563 Cost of sales 4,999,665 4,975,583 5,641,380 5,598,202 6,110,382 6,013,541 6,703,742 6,610,269 23,455,169 23,197,595 Operating income 191,722 193,025 229,822 230,446 235,992 235,441 270,914 286,824 928,450 945,736 Net income attributable to shareholders $ 113,768 $ 114,737 $ 99,679 $ 99,722 $ 134,630 $ 134,064 $ 53,885 $ 53,653 $ 401,962 $ 402,176 Operating income for the fourth quarter of 2017 was impacted by a reclassification of pension settlement expense of $16,706</t>
  </si>
  <si>
    <t>Acquisitions (Tables)</t>
  </si>
  <si>
    <t>Business Acquisition [Line Items]</t>
  </si>
  <si>
    <t>Business Acquisition, Pro Forma Information [Table Text Block]</t>
  </si>
  <si>
    <t>The following table summarizes the company's unaudited consolidated results of operations for the third quarter and first nine months of 2017, as well as the unaudited pro forma consolidated results of operations of the company, as though the 2018 acquisitions occurred on January 1, 2017: Quarter Ended Nine Months Ended September 30, 2017 September 30, 2017 As Reported Pro Forma As Reported Pro Forma Sales $ 6,856,108 $ 6,891,648 $ 19,015,114 $ 19,125,866 Net income attributable to shareholders 134,064 134,819 348,523 350,450 Net income per share: Basic $ 1.52 $ 1.52 $ 3.92 $ 3.94 Diluted $ 1.50 $ 1.51 $ 3.88 $ 3.90</t>
  </si>
  <si>
    <t>e-Infochips [Member]</t>
  </si>
  <si>
    <t>Schedule of Recognized Identified Assets Acquired and Liabilities Assumed [Table Text Block]</t>
  </si>
  <si>
    <t>The purchase price allocation is preliminary and subject to adjustment based on our final assessment of fair value of the acquired assets and liabilities. Items initially estimated and subject to change upon finalization of the valuation include goodwill, intangibles, and deferred taxes. The following table summarizes the preliminary allocation of the net consideration paid to the fair value of the assets acquired and liabilities assumed for the eInfochips acquisition: Accounts receivable, net $ 13,701 Inventories 1,512 Property, plant, and equipment 4,557 Other assets 23,733 Identifiable intangible assets 71,710 Goodwill 230,237 Accounts payable (521 ) Accrued expenses (8,595 ) Deferred tax liability (21,969 ) Other liabilities (1,506 ) Cash consideration paid, net of cash acquired $ 312,859</t>
  </si>
  <si>
    <t>Goodwill and Intangible Assets (Tables)</t>
  </si>
  <si>
    <t>Schedule of Goodwill [Text Block]</t>
  </si>
  <si>
    <t>Goodwill of companies acquired, allocated to the company's business segments, is as follows: Global Components Global ECS Total Balance as of December 31, 2017 (a) $ 1,264,869 $ 1,205,178 $ 2,470,047 Acquisitions and related adjustments 230,237 14,175 244,412 Foreign currency translation adjustment (30,921 ) (24,203 ) (55,124 ) Balance as of September 29, 2018 (a) $ 1,464,185 $ 1,195,150 $ 2,659,335 (a) The total carrying value of goodwill for all periods in the table above is reflected net of $1,026,702 of accumulated impairment charges, of which $716,925 was recorded in the global components business segment and $309,777</t>
  </si>
  <si>
    <t>Intangible Assets Disclosure [Text Block]</t>
  </si>
  <si>
    <t>Intangible assets, net, are comprised of the following as of September 29, 2018 : Weighted-Average Life Gross Carrying Amount Accumulated Amortization Net Non-amortizable trade names indefinite $ 101,000 $ — $ 101,000 Customer relationships 10 years 421,640 (212,241 ) 209,399 Developed technology 5 years 6,340 (3,994 ) 2,346 Amortizable trade name 5 years 2,407 (1,680 ) 727 $ 531,387 $ (217,915 ) $ 313,472 Intangible assets, net, are comprised of the following as of December 31, 2017 : Weighted-Average Life Gross Carrying Amount Accumulated Amortization Net Non-amortizable trade names indefinite $ 101,000 $ — $ 101,000 Customer relationships 10 years 440,167 (259,337 ) 180,830 Developed technology 5 years 6,340 (3,043 ) 3,297 Amortizable trade name 5 years 2,409 (1,321 ) 1,088 $ 549,916 $ (263,701 ) $ 286,215</t>
  </si>
  <si>
    <t>Investments in Affiliated Companies (Tables)</t>
  </si>
  <si>
    <t>Equity Method Investments [Text Block]</t>
  </si>
  <si>
    <t>The following table presents the company's investment in affiliated companies: September 29, December 31, Marubun/Arrow $ 73,807 $ 70,167 Other 11,368 18,180 $ 85,175 $ 88,347</t>
  </si>
  <si>
    <t>Equity in Earnings of Affiliated Companies [Text Block]</t>
  </si>
  <si>
    <t>The equity in earnings (losses) of affiliated companies consists of the following: Quarter Ended Nine Months Ended September 29, September 30, September 29, September 30, Marubun/Arrow $ 1,983 $ 1,886 $ 4,557 $ 5,168 Other (2,635 ) (670 ) (5,365 ) (2,303 ) $ (652 ) $ 1,216 $ (808 ) $ 2,865</t>
  </si>
  <si>
    <t>Accounts Receivable (Tables)</t>
  </si>
  <si>
    <t>Schedule of Accounts, Notes, Loans and Financing Receivable [Text Block]</t>
  </si>
  <si>
    <t>Accounts receivable, net, consists of the following: September 29, December 31, Accounts receivable $ 8,302,455 $ 8,181,879 Allowances for doubtful accounts (72,664 ) (56,291 ) $ 8,229,791 $ 8,125,588 The company maintains allowances for doubtful accounts for estimated losses resulting from the inability of its customers to make required payments. The allowances for doubtful accounts are determined using a combination of factors, including the length of time the receivables are outstanding, the current business environment, and historical experience. The company also has notes receivables with certain customers, which are included in "Accounts receivable, net" in the company's consolidated balance sheets. One such customer, with a combined note and accounts receivable balance of approximately $24,252 and $24,600 as of September 29, 2018 and December 31, 2017</t>
  </si>
  <si>
    <t>LT Debt (Tables)</t>
  </si>
  <si>
    <t>Schedule of Long-term Debt Instruments [Abstract]</t>
  </si>
  <si>
    <t>Schedule of Long-term Debt Instruments [Table Text Block]</t>
  </si>
  <si>
    <t>Long-term debt consists of the following: September 29, December 31, Revolving credit facility $ 92,500 $ — Asset securitization program 830,000 490,000 6.00% notes, due 2020 209,103 208,971 5.125% notes, due 2021 130,509 130,400 3.50% notes, due 2022 347,093 346,518 4.50% notes, due 2023 297,495 297,122 3.25% notes, due 2024 493,858 493,161 4.00% notes, due 2025 345,615 345,182 7.50% senior debentures, due 2027 109,755 109,694 3.875% notes, due 2028 493,960 493,563 Other obligations with various interest rates and due dates 2,240 18,434 $ 3,352,128 $ 2,933,045</t>
  </si>
  <si>
    <t>Schedule of Fair Value of Debt [Text Block]</t>
  </si>
  <si>
    <t>The estimated fair market value, using quoted market prices, is as follows: September 29, December 31, 3.00% notes, due 2018 $ — $ 300,500 6.00% notes, due 2020 216,500 224,000 5.125% notes, due 2021 134,500 139,000 3.50% notes, due 2022 344,000 355,000 4.50% notes, due 2023 302,500 315,500 3.25% notes, due 2024 473,500 491,000 4.00% notes, due 2025 340,000 356,500 7.50% senior debentures, due 2027 130,000 138,500 3.875% notes, due 2028 469,500 501,000</t>
  </si>
  <si>
    <t>ST Debt (Tables)</t>
  </si>
  <si>
    <t>ST Debt [Abstract]</t>
  </si>
  <si>
    <t>Schedule of Short-term Debt [Table Text Block]</t>
  </si>
  <si>
    <t>Short-term borrowings, including current portion of long-term debt, consists of the following: September 29, December 31, 3.00% notes, due 2018 $ — $ 299,857 Borrowings on lines of credit 90,000 — Other short-term borrowings 68,153 56,949 $ 158,153 $ 356,806</t>
  </si>
  <si>
    <t>Financial Instruments Measured at Fair Value (Tables)</t>
  </si>
  <si>
    <t>Description of Types of Interest Rate Fair Value Hedging Instruments Used</t>
  </si>
  <si>
    <t>The terms of our outstanding interest rate swap contracts at September 29, 2018 are as follows: Maturity Date Notional Amount Interest rate due from counterparty Interest rate due to counterparty April 2020 50,000 6.000% 6 mo. USD LIBOR + 3.896%</t>
  </si>
  <si>
    <t>Schedule of Fair Value Assets and Liabilities Measured on Recurring Basis Table [Text Block]</t>
  </si>
  <si>
    <t>The following table presents assets (liabilities) measured at fair value on a recurring basis at September 29, 2018 : Balance Sheet Level 1 Level 2 Level 3 Total Cash equivalents (a) Cash and cash equivalents/ other assets $ 17,501 $ — $ — $ 17,501 Equity investments (b) Other assets 44,068 — — 44,068 Interest rate swaps Other liabilities — (864 ) — (864 ) Foreign exchange contracts Other current assets — 3,248 — 3,248 Foreign exchange contracts Accrued expenses — (2,955 ) — (2,955 ) $ 61,569 $ (571 ) $ — $ 60,998 The following table presents assets (liabilities) measured at fair value on a recurring basis at December 31, 2017 : Balance Sheet Level 1 Level 2 Level 3 Total Cash equivalents (c) Cash and cash equivalents/ other assets $ 3,267 $ 286,671 $ — $ 289,938 Equity investments (b) Other assets 52,683 — — 52,683 Interest rate swaps Other liabilities — (149 ) — (149 ) Foreign exchange contracts Other current assets — 5,499 — 5,499 Foreign exchange contracts Accrued expenses — (8,581 ) — (8,581 ) Contingent consideration Accrued expenses — — (3,176 ) (3,176 ) $ 55,950 $ 283,440 $ (3,176 ) $ 336,214 (a) Cash equivalents include highly liquid investments with an original maturity of less than three months. (b) The company has an 8.4% equity ownership interest in Marubun Corporation and a portfolio of mutual funds with quoted market prices. The company recorded an unrealized gain of $222 and an unrealized loss of $6,908 for the third quarter and first nine months of 2018 , respectively, on equity securities held at September 29, 2018 . (c) Cash equivalents at December 31, 2017 included $286,671</t>
  </si>
  <si>
    <t>Schedule of Derivative Instruments, Gain (Loss) in Statement of Financial Performance [Text Block]</t>
  </si>
  <si>
    <t>The effects of derivative instruments on the company's consolidated statements of operations and other comprehensive income are as follows: Quarter Ended Nine Months Ended September 29, September 30, September 29, September 30, Gain (Loss) Recognized in Consolidated Net Income Foreign exchange contracts $ 3,565 $ (4,283 ) $ 4,083 $ (15,445 ) Interest rate swaps (311 ) (210 ) (922 ) (532 ) Total $ 3,254 $ (4,493 ) $ 3,161 $ (15,977 ) Gain (Loss) Recognized in Other Comprehensive Income before reclassifications Foreign exchange contracts $ (1,212 ) $ (374 ) $ (2,348 ) $ (1,241 ) Interest rate swaps $ — $ (3,619 ) $ — $ (4,672 )</t>
  </si>
  <si>
    <t>Restructuring, Integration, and Other Charges (Tables)</t>
  </si>
  <si>
    <t>Schedule of Restructuring and Related Costs [Text Block]</t>
  </si>
  <si>
    <t>The following table presents the components of the restructuring, integration, and other charges: Quarter Ended Nine Months Ended September 29, September 30, September 29, September 30, Restructuring and integration charges - current period actions $ 4,102 $ 12,050 $ 24,332 $ 34,296 Restructuring and integration charges - actions taken in prior periods 1,172 250 5,452 6,348 Other charges 4,869 3,596 20,713 15,173 $ 10,143 $ 15,896 $ 50,497 $ 55,817</t>
  </si>
  <si>
    <t>Schedule of Restructuring Reserve by Type of Cost [Table Text Block]</t>
  </si>
  <si>
    <t>2018 Restructuring and Integration Charges The following table presents the components of the 2018 restructuring and integration charges and activity in the related restructuring and integration accrual for the first nine months of 2018 : Personnel Costs Facilities Costs Other Total Restructuring and integration charges $ 14,758 $ 9,465 $ 109 $ 24,332 Payments (10,171 ) (2,652 ) (19 ) (12,842 ) Foreign currency translation (319 ) (215 ) (8 ) (542 ) Balance as of September 29, 2018 $ 4,268 $ 6,598 $ 82 $ 10,948 2017 Restructuring and Integration Charges The following table presents the activity in the restructuring and integration accrual for the first nine months of 2018 related to restructuring and integration actions taken in 2017 : Personnel Costs Facilities Costs Other Total Balance as of December 31, 2017 $ 15,276 $ 4,874 $ 100 $ 20,250 Restructuring and integration charges 1,936 2,235 22 4,193 Payments (10,515 ) (2,297 ) (42 ) (12,854 ) Foreign currency translation (1,262 ) (135 ) (9 ) (1,406 ) Balance as of September 29, 2018 $ 5,435 $ 4,677 $ 71 $ 10,183</t>
  </si>
  <si>
    <t>Net Income per Share (Tables)</t>
  </si>
  <si>
    <t>Schedule of Earnings Per Share, Basic and Diluted [Table Text Block]</t>
  </si>
  <si>
    <t>The following table presents the computation of net income per share on a basic and diluted basis (shares in thousands): Quarter Ended Nine Months Ended September 29, September 30, September 29, September 30, Net income attributable to shareholders $ 176,533 $ 134,064 $ 485,542 $ 348,523 Weighted-average shares outstanding - basic 87,602 88,453 87,785 88,870 Net effect of various dilutive stock-based compensation awards 1,006 1,087 974 1,066 Weighted-average shares outstanding - diluted 88,608 89,540 88,759 89,936 Net income per share: Basic $ 2.02 $ 1.52 $ 5.53 $ 3.92 Diluted (a) $ 1.99 $ 1.50 $ 5.47 $ 3.88 (a) Stock-based compensation awards for the issuance of 582 and 540 shares for the third quarter and first nine months of 2018 and 396 and 363 shares for the third quarter and first nine months of 2017</t>
  </si>
  <si>
    <t>Shareholders' Equity Components of Other Comprehensive Income (Tables)</t>
  </si>
  <si>
    <t>Changes in Components of Accumulated Other Comprehensive Income [Abstract]</t>
  </si>
  <si>
    <t>Share-Repurchase Programs [Table Text Block]</t>
  </si>
  <si>
    <t>The following table shows the company's Board of Directors (the "Board") approved share-repurchase programs as of September 29, 2018 : Month of Board Approval Dollar Value Approved for Repurchase Dollar Value of Shares Repurchased Approximate Dollar Value of Shares that May Yet be Purchased Under the Program December 2016 $ 400,000 $ 121,361 $ 278,639</t>
  </si>
  <si>
    <t>Components of Accumulated Other Comprehensive Income [Table Text Block]</t>
  </si>
  <si>
    <t>The following table presents the changes in Accumulated other comprehensive income (loss), excluding noncontrolling interests: Quarter Ended Nine Months Ended September 29, September 30, September 29, September 30, Foreign Currency Translation Adjustment and Other: Other comprehensive income (loss) before reclassifications (a) $ (37,858 ) $ 57,930 $ (137,661 ) $ 227,767 Amounts reclassified into income (7 ) (4,241 ) (130 ) (6,888 ) Unrealized Gain (Loss) on Investment Securities, Net: Other comprehensive income (loss) before reclassifications — 1,357 — 4,639 Amounts reclassified into income — — — — Unrealized Gain (Loss) on Interest Rate Swaps Designated as Cash Flow Hedges, Net: Other comprehensive income (loss) before reclassifications — (2,223 ) — (2,870 ) Amounts reclassified into income 234 130 693 327 Employee Benefit Plan Items, Net: Other comprehensive income (loss) before reclassifications — (51 ) — (94 ) Amounts reclassified into income 389 543 1,284 1,497 Other: Reclassification to retained earnings (b) — — (22,354 ) — Net change in Accumulated other comprehensive income (loss) $ (37,242 ) $ 53,445 $ (158,168 ) $ 224,378 (a) Includes intra-entity foreign currency transactions that are of a long-term investment nature of $(14,266) and $508 for the third quarter and first nine months of 2018 and $(11,193) and $(50,512) for the third quarter and first nine months of 2017 , respectively. (b) Amounts relate to unrealized gains and losses on investments and stranded tax effects reclassified from "Accumulated other comprehensive income" to "Retained earnings" in accordance with ASU No. 2018-02 and ASU No. 2016-01 (Note B).</t>
  </si>
  <si>
    <t>Segment and Geographic Information (Tables)</t>
  </si>
  <si>
    <t>Segment Reporting Information [Line Items]</t>
  </si>
  <si>
    <t>Disclosure on Geographic Areas, Long-Lived Assets</t>
  </si>
  <si>
    <t>Net property, plant, and equipment, by geographic area, is as follows: September 29, December 31, Americas (d) $ 690,146 $ 688,637 EMEA 107,205 108,232 Asia/Pacific 41,212 41,606 Consolidated $ 838,563 $ 838,475 (d) Includes net property, plant, and equipment related to the United States of $685,742 and $683,988 at September 29, 2018 and December 31, 2017</t>
  </si>
  <si>
    <t>Schedule of Segment Reporting Information, by Segment [Text Block]</t>
  </si>
  <si>
    <t>Sales, by segment by geographic area, are as follows: Quarter Ended Nine Months Ended September 29, September 30, September 29, September 30, Components: Americas $ 2,060,920 $ 1,816,772 $ 5,795,500 $ 5,080,558 EMEA (a) 1,399,435 1,262,048 4,325,793 3,572,720 Asia/Pacific 1,920,723 1,785,541 5,474,081 4,732,236 Global components $ 5,381,078 $ 4,864,361 $ 15,595,374 $ 13,385,514 ECS: Americas $ 1,457,719 $ 1,357,709 $ 4,040,164 $ 3,759,597 EMEA 651,648 634,038 2,123,048 1,870,003 Global ECS $ 2,109,367 $ 1,991,747 $ 6,163,212 $ 5,629,600 Consolidated (b) $ 7,490,445 $ 6,856,108 $ 21,758,586 $ 19,015,114 (a) Defined as Europe, the Middle East, and Africa. (b) Includes sales related to the United States of $3,181,227 and $8,799,364 for the third quarter and first nine months of 2018 and $2,853,505 and $7,863,591 for the third quarter and first nine months of 2017 , respectively. Operating income (loss), by segment, are as follows: Quarter Ended Nine Months Ended September 29, September 30, September 29, September 30, Operating income (loss): Global components $ 271,939 $ 212,993 $ 755,325 $ 583,690 Global ECS 82,187 94,005 275,410 282,955 Corporate (c) (63,816 ) (71,557 ) (217,603 ) (207,733 ) Consolidated $ 290,310 $ 235,441 $ 813,132 $ 658,912 (c) Includes restructuring, integration, and other charges of $10,143 and $50,497 for the third quarter and first nine months of 2018 and $15,896 and $55,817 for the third quarter and first nine months of 2017 , respectively. Also included in the third quarter and first nine months of 2018 was a net loss on the disposition of businesses of $2,042 and $3,604</t>
  </si>
  <si>
    <t>Reconciliation of Assets from Segment to Consolidated [Text Block]</t>
  </si>
  <si>
    <t>Total assets, by segment, is as follows: September 29, December 31, Global components $ 11,819,260 $ 10,229,168 Global ECS 4,547,338 5,426,675 Corporate 611,427 803,424 Consolidated $ 16,978,025 $ 16,459,267</t>
  </si>
  <si>
    <t>Impact of Recently Issued Accounting Standards Impact of recently issued accounting standards table (Details) - USD ($) $ / shares in Units, $ in Thousands</t>
  </si>
  <si>
    <t>New Accounting Pronouncements or Change in Accounting Principle [Line Items]</t>
  </si>
  <si>
    <t>Costs and Expenses</t>
  </si>
  <si>
    <t>Defined Benefit Plan, Net Periodic Benefit Cost (Credit), Gain (Loss) Due to Settlement</t>
  </si>
  <si>
    <t>Accounting standards update 2018-02 [Member]</t>
  </si>
  <si>
    <t>Reclassification to retained earnings</t>
  </si>
  <si>
    <t>Calculated under Revenue Guidance in Effect before Topic 606 [Member]</t>
  </si>
  <si>
    <t>Difference between Revenue Guidance in Effect before and after Topic 606 [Member]</t>
  </si>
  <si>
    <t>Accounting Standards Update 2016-01 [Member]</t>
  </si>
  <si>
    <t>Significant Accounting Policies (Details) $ in Thousands</t>
  </si>
  <si>
    <t>Sep. 29, 2018USD ($)</t>
  </si>
  <si>
    <t>Effective Income Tax Rate Reconciliation, Other Adjustments, Amount</t>
  </si>
  <si>
    <t>Acquisitions (Details) - USD ($) $ / shares in Units, $ in Thousands</t>
  </si>
  <si>
    <t>Business Acquisition, Pro Forma Revenue</t>
  </si>
  <si>
    <t>Payments to Acquire Businesses, Net of Cash Acquired</t>
  </si>
  <si>
    <t>Business Acquisition, Pro Forma Net Income (Loss)</t>
  </si>
  <si>
    <t>Business Acquisition, Pro Forma Earnings Per Share, Basic</t>
  </si>
  <si>
    <t>Business Acquisition, Pro Forma Earnings Per Share, Diluted</t>
  </si>
  <si>
    <t>Business Combination, Recognized Identifiable Assets Acquired, Goodwill, and Liabilities Assumed, Net</t>
  </si>
  <si>
    <t>[3]</t>
  </si>
  <si>
    <t>Customer Relationships [Member]</t>
  </si>
  <si>
    <t>Acquired Finite-lived Intangible Assets, Weighted Average Useful Life</t>
  </si>
  <si>
    <t>10 years</t>
  </si>
  <si>
    <t>Other Intangible Assets [Member]</t>
  </si>
  <si>
    <t>5 years</t>
  </si>
  <si>
    <t>Payments to Acquire Businesses, Gross</t>
  </si>
  <si>
    <t>Business Combination, Recognized Identifiable Assets Acquired and Liabilities Assumed, Current Assets, Receivables</t>
  </si>
  <si>
    <t>Cash Acquired from Acquisition</t>
  </si>
  <si>
    <t>Business Combination, Recognized Identifiable Assets Acquired and Liabilities Assumed, Inventory</t>
  </si>
  <si>
    <t>Business Combination, Recognized Identifiable Assets Acquired and Liabilities Assumed, Property, Plant, and Equipment</t>
  </si>
  <si>
    <t>Business Combination, Recognized Identifiable Assets Acquired and Liabilities Assumed, Current Assets, Other</t>
  </si>
  <si>
    <t>Business Combination, Recognized Identifiable Assets Acquired and Liabilities Assumed, identifiable intangible assets</t>
  </si>
  <si>
    <t>Business Combination, Recognized Identifiable Assets Acquired and Liabilities Assumed, Current Liabilities, Accounts Payable</t>
  </si>
  <si>
    <t>Business Combination, Recognized Identifiable Assets Acquired and Liabilities Assumed, Accrued Expenses</t>
  </si>
  <si>
    <t>Business Combination, Recognized Identifiable Assets Acquired and Liabilities Assumed, Deferred Tax Liabilities</t>
  </si>
  <si>
    <t>Business Combination, Recognized Identifiable Assets Acquired and Liabilities Assumed, Noncurrent Liabilities, Other</t>
  </si>
  <si>
    <t>Business Combination, Pro Forma Information, Revenue of Acquiree since Acquisition Date, Actual</t>
  </si>
  <si>
    <t>e-Infochips [Member] | Customer Relationships [Member]</t>
  </si>
  <si>
    <t>9 years</t>
  </si>
  <si>
    <t>Data Modul AG [Member]</t>
  </si>
  <si>
    <t>Additional Percentage Interest Acquired of Subsidiary Shares from Noncontrolling Interest</t>
  </si>
  <si>
    <t>11.90%</t>
  </si>
  <si>
    <t>Business Acquisition, Percentage of Voting Interests Acquired</t>
  </si>
  <si>
    <t>69.20%</t>
  </si>
  <si>
    <t>Series of Individually Immaterial Business Acquisitions [Member]</t>
  </si>
  <si>
    <t>Goodwill (Details) $ in Thousands</t>
  </si>
  <si>
    <t>Goodwill [Roll Forward]</t>
  </si>
  <si>
    <t>December 31, 2017</t>
  </si>
  <si>
    <t>Acquisitions and related adjustments</t>
  </si>
  <si>
    <t>Foreign currency translation adjustment</t>
  </si>
  <si>
    <t>September 29, 2018</t>
  </si>
  <si>
    <t>Goodwill, Impaired, Accumulated Impairment Loss</t>
  </si>
  <si>
    <t>Global Components [Member]</t>
  </si>
  <si>
    <t>Global ECS [Member]</t>
  </si>
  <si>
    <t>Goodwill - Intangibles (Details) - USD ($) $ in Thousands</t>
  </si>
  <si>
    <t>Finite And Indefinite Lived Intangible Assets [Line Items]</t>
  </si>
  <si>
    <t>Gross Carrying Amount</t>
  </si>
  <si>
    <t>Accumulated Amortization</t>
  </si>
  <si>
    <t>Net</t>
  </si>
  <si>
    <t>Amortization of Intangible Assets</t>
  </si>
  <si>
    <t>Weighted-Average Life</t>
  </si>
  <si>
    <t>Developed Technology [Member]</t>
  </si>
  <si>
    <t>Amortizable Trade Name [Member]</t>
  </si>
  <si>
    <t>Trade Names [Member]</t>
  </si>
  <si>
    <t>Investments in Affiliated Companies (Details) - USD ($) $ in Thousands</t>
  </si>
  <si>
    <t>Schedule of Equity Method Investments [Line Items]</t>
  </si>
  <si>
    <t>Equity in earnings of affiliated companies</t>
  </si>
  <si>
    <t>Equity Method Investment Pro Rata Share of Debt Obligations of Joint Venture</t>
  </si>
  <si>
    <t>Marubun Arrow [Member]</t>
  </si>
  <si>
    <t>Equity Method Investment, Ownership Percentage</t>
  </si>
  <si>
    <t>50.00%</t>
  </si>
  <si>
    <t>Other joint ventures [Member]</t>
  </si>
  <si>
    <t>Equity Method Investment, Ownership Percentage, Maximum</t>
  </si>
  <si>
    <t>Equity Method Investment, Ownership Percentage, Minimum</t>
  </si>
  <si>
    <t>43.00%</t>
  </si>
  <si>
    <t>Accounts Receivable  (Details) - USD ($)</t>
  </si>
  <si>
    <t>Customer Accounts Receivable and Note Receivable [Line Items]</t>
  </si>
  <si>
    <t>Customer Accounts Receivable and Note Receivable</t>
  </si>
  <si>
    <t>Allowances for doubtful accounts</t>
  </si>
  <si>
    <t>Debt - ST Debt (Details) - USD ($) $ in Thousands</t>
  </si>
  <si>
    <t>Short-term Debt [Line Items]</t>
  </si>
  <si>
    <t>Debt, Current</t>
  </si>
  <si>
    <t>Notes Due in 2018 [Member]</t>
  </si>
  <si>
    <t>Debt Instrument, Interest Rate, Stated Percentage</t>
  </si>
  <si>
    <t>3.00%</t>
  </si>
  <si>
    <t>Debt Instrument, Face Amount</t>
  </si>
  <si>
    <t>Line of Credit [Member]</t>
  </si>
  <si>
    <t>Line of Credit Facility, Maximum Borrowing Capacity</t>
  </si>
  <si>
    <t>Debt Instrument, Interest Rate, Effective Percentage</t>
  </si>
  <si>
    <t>3.02%</t>
  </si>
  <si>
    <t>Short-term borrowings in various countries [Member]</t>
  </si>
  <si>
    <t>Short-term Debt, Weighted Average Interest Rate, at Point in Time</t>
  </si>
  <si>
    <t>1.22%</t>
  </si>
  <si>
    <t>2.60%</t>
  </si>
  <si>
    <t>Commercial Paper [Member]</t>
  </si>
  <si>
    <t>2.77%</t>
  </si>
  <si>
    <t>Debt - LT Debt (Details) - USD ($) $ in Thousands</t>
  </si>
  <si>
    <t>Debt Instrument [Line Items]</t>
  </si>
  <si>
    <t>Investment Income, Interest and Dividend</t>
  </si>
  <si>
    <t>Revolving Credit Facility due in 2021 [Member]</t>
  </si>
  <si>
    <t>Debt Instrument, Basis Spread on Variable Rate</t>
  </si>
  <si>
    <t>1.18%</t>
  </si>
  <si>
    <t>2.17%</t>
  </si>
  <si>
    <t>Line of Credit Facility, Commitment Fee Percentage</t>
  </si>
  <si>
    <t>0.20%</t>
  </si>
  <si>
    <t>Maximum Borrowing Capacity</t>
  </si>
  <si>
    <t>Asset securitization program [Member]</t>
  </si>
  <si>
    <t>2.62%</t>
  </si>
  <si>
    <t>Asset Securitization Program Facility Fee</t>
  </si>
  <si>
    <t>0.40%</t>
  </si>
  <si>
    <t>Asset Securitization Program Interest Rate Spread At End of Period</t>
  </si>
  <si>
    <t>Asset Securitization Program Prior Maximum Capacity</t>
  </si>
  <si>
    <t>Senior Debentures Due in 2018 [Member]</t>
  </si>
  <si>
    <t>6.875%</t>
  </si>
  <si>
    <t>3.00% notes, due 2018 [Member]</t>
  </si>
  <si>
    <t>Debt Instrument, Fair Value Disclosure</t>
  </si>
  <si>
    <t>6.00% notes, due 2020 [Member]</t>
  </si>
  <si>
    <t>6.00%</t>
  </si>
  <si>
    <t>5.125% notes, due 2021 [Member]</t>
  </si>
  <si>
    <t>5.125%</t>
  </si>
  <si>
    <t>3.50% notes, due in 2022 [Member]</t>
  </si>
  <si>
    <t>4.50% notes, due 2023 [Member]</t>
  </si>
  <si>
    <t>3.25% notes, due 2024 [Member]</t>
  </si>
  <si>
    <t>3.25%</t>
  </si>
  <si>
    <t>4.00% notes, due in 2025 [Member]</t>
  </si>
  <si>
    <t>7.5% senior debentures, due 2027 [Member]</t>
  </si>
  <si>
    <t>7.50%</t>
  </si>
  <si>
    <t>3.875% Notes Due in 2028 [Member]</t>
  </si>
  <si>
    <t>3.875%</t>
  </si>
  <si>
    <t>Other obligations with various interest rates and due dates [Member]</t>
  </si>
  <si>
    <t>Other Notes Payable, Noncurrent</t>
  </si>
  <si>
    <t>Financial Instruments Measured at Fair Value - Fair Value Hierarchy (Details) - USD ($) $ in Thousands</t>
  </si>
  <si>
    <t>Fair Value, Assets and Liabilities Measured on Recurring and Nonrecurring Basis [Line Items]</t>
  </si>
  <si>
    <t>Unrealized Gain on Securities</t>
  </si>
  <si>
    <t>Unrealized Loss on Securities</t>
  </si>
  <si>
    <t>Fair Value, Measurements, Recurring [Member]</t>
  </si>
  <si>
    <t>Cash Equivalents</t>
  </si>
  <si>
    <t>Equity investments</t>
  </si>
  <si>
    <t>Interest rate swaps- liability</t>
  </si>
  <si>
    <t>Foreign exchange contracts - asset</t>
  </si>
  <si>
    <t>Foreign exchange contracts - liability</t>
  </si>
  <si>
    <t>Contingent consideration</t>
  </si>
  <si>
    <t>Total Fair Value Assets And Liabilities Measured On Recurring Basis</t>
  </si>
  <si>
    <t>Fair Value, Measurements, Recurring [Member] | Fair Value, Inputs, Level 1 [Member]</t>
  </si>
  <si>
    <t>Fair Value, Measurements, Recurring [Member] | Fair Value, Inputs, Level 2 [Member]</t>
  </si>
  <si>
    <t>Fair Value, Measurements, Recurring [Member] | Fair Value, Inputs, Level 3 [Member]</t>
  </si>
  <si>
    <t>Marubun [Member]</t>
  </si>
  <si>
    <t>Investment Ownership Percentage</t>
  </si>
  <si>
    <t>8.40%</t>
  </si>
  <si>
    <t>Cash equivalents at December 31, 2017 included $286,671</t>
  </si>
  <si>
    <t>Cash equivalents include highly liquid investments with an original maturity of less than three months.</t>
  </si>
  <si>
    <t>The company has an 8.4% equity ownership interest in Marubun Corporation and a portfolio of mutual funds with quoted market prices. The company recorded an unrealized gain of $222 and an unrealized loss of $6,908 for the third quarter and first nine months of 2018 , respectively, on equity securities held at September 29, 2018</t>
  </si>
  <si>
    <t>Financial Instruments Measured at Fair Value - Derivatives (Details) - USD ($) $ in Thousands</t>
  </si>
  <si>
    <t>Derivatives, Fair Value [Line Items]</t>
  </si>
  <si>
    <t>Notional Amount of Derivative Contracts</t>
  </si>
  <si>
    <t>Derivative Instruments, Gain (Loss) Recognized in Income, Net</t>
  </si>
  <si>
    <t>Interest rate swaps designated as fair value hedges [Member] | Notes Due in 2020 [Member]</t>
  </si>
  <si>
    <t>Interest Rate Swap [Member]</t>
  </si>
  <si>
    <t>Foreign Exchange Contract [Member]</t>
  </si>
  <si>
    <t>Cash Flow Hedging [Member] | Interest Rate Swap [Member] | Designated as Hedging Instrument [Member]</t>
  </si>
  <si>
    <t>Derivative Instruments, Gain (Loss) Recognized in Other Comprehensive Income, Effective Portion, Net</t>
  </si>
  <si>
    <t>Cash Flow Hedging [Member] | Foreign Exchange Contract [Member] | Designated as Hedging Instrument [Member]</t>
  </si>
  <si>
    <t>Due From Counterparty [Member] | Notes Due in 2020 [Member]</t>
  </si>
  <si>
    <t>Derivative, Fixed Interest Rate</t>
  </si>
  <si>
    <t>due to counterparty [Member] | Notes Due in 2020 [Member]</t>
  </si>
  <si>
    <t>Debt Instrument, Description of Variable Rate Basis</t>
  </si>
  <si>
    <t xml:space="preserve">6 mo. USD LIBOR + 
</t>
  </si>
  <si>
    <t>Derivative, Variable Interest Rate</t>
  </si>
  <si>
    <t>3.896%</t>
  </si>
  <si>
    <t>Restructuring, Integration, and Other Charges (Details) - USD ($) $ in Thousands</t>
  </si>
  <si>
    <t>Restructuring Cost and Reserve [Line Items]</t>
  </si>
  <si>
    <t>Restructuring Charge 2018 Plan [Member]</t>
  </si>
  <si>
    <t>Restructuring Charge 2018 Plan [Member] | Employee Severance [Member]</t>
  </si>
  <si>
    <t>Restructuring Charge 2018 Plan [Member] | Facility Closing [Member]</t>
  </si>
  <si>
    <t>Restructuring Charge 2018 Plan [Member] | Other Restructuring [Member]</t>
  </si>
  <si>
    <t>Restructuring Charge 2017 Plan [Member]</t>
  </si>
  <si>
    <t>Restructuring Reserve, Accrual Adjustment</t>
  </si>
  <si>
    <t>Restructuring Charge 2017 Plan [Member] | Employee Severance [Member]</t>
  </si>
  <si>
    <t>Restructuring Charge 2017 Plan [Member] | Facility Closing [Member]</t>
  </si>
  <si>
    <t>Restructuring Charge 2017 Plan [Member] | Other Restructuring [Member]</t>
  </si>
  <si>
    <t>Restructuring Charges From Prior to 2017 [Member]</t>
  </si>
  <si>
    <t>Restructuring Charges From Prior to 2017 [Member] | Employee Severance [Member]</t>
  </si>
  <si>
    <t>Restructuring Charges From Prior to 2017 [Member] | Facility Closing [Member]</t>
  </si>
  <si>
    <t>Restructuring Charges From Prior Periods [Member]</t>
  </si>
  <si>
    <t>Other Restructuring [Member]</t>
  </si>
  <si>
    <t>Business Combination, Contingent Consideration Arrangements, Change in Amount of Contingent Consideration, Liability</t>
  </si>
  <si>
    <t>Gain (Loss) on Disposition of Property Plant Equipment, Excluding Oil and Gas Property and Timber Property</t>
  </si>
  <si>
    <t>Accrual for Environmental Loss Contingencies, Period Increase</t>
  </si>
  <si>
    <t>Restructuring, Integration, and Other Charges - Accrual (Details) $ in Thousands</t>
  </si>
  <si>
    <t>Sep. 30, 2017USD ($)</t>
  </si>
  <si>
    <t>Restructuring Reserve [Roll Forward]</t>
  </si>
  <si>
    <t>Restructuring Charges</t>
  </si>
  <si>
    <t>Restructuring Reserve</t>
  </si>
  <si>
    <t>Employee Severance [Member]</t>
  </si>
  <si>
    <t>Restructuring Reserve Scheduled Severance Payments Current Year</t>
  </si>
  <si>
    <t>Restructuring Reserve Scheduled Severance Payments Year One</t>
  </si>
  <si>
    <t>Restructuring Reserve Scheduled Severance Payments Year Two</t>
  </si>
  <si>
    <t>Restructuring Reserve Scheduled Severance Payments Year Three</t>
  </si>
  <si>
    <t>Facility Closing [Member]</t>
  </si>
  <si>
    <t>Restructuring Reserve Scheduled Lease Payments Current Year</t>
  </si>
  <si>
    <t>Restructuring Reserve Scheduled Lease Payments Year One</t>
  </si>
  <si>
    <t>Restructuring Reserve Scheduled Lease Payments Year Two</t>
  </si>
  <si>
    <t>Restructuring Reserve Scheduled Lease Payments Year Three</t>
  </si>
  <si>
    <t>Restructuring Reserve Scheduled Lease Payments Year Four</t>
  </si>
  <si>
    <t>Restructuring Reserve Scheduled Lease Payments Thereafter</t>
  </si>
  <si>
    <t>Number of Years for the Other Accrual to Be Spent</t>
  </si>
  <si>
    <t>Payments for Restructuring</t>
  </si>
  <si>
    <t>Restructuring Reserve, Foreign Currency Translation Gain (Loss)</t>
  </si>
  <si>
    <t>Restructuring Charges From Prior to 2017 [Member] | Other Restructuring [Member]</t>
  </si>
  <si>
    <t>Net Income per Share (Details) - USD ($) $ / shares in Units, shares in Thousands, $ in Thousands</t>
  </si>
  <si>
    <t>Earnings Per Share, Diluted [Line Items]</t>
  </si>
  <si>
    <t>Weighted average shares outstanding - basic</t>
  </si>
  <si>
    <t>Net effect of various dilutive stock-based compensation awards</t>
  </si>
  <si>
    <t>Weighted average shares outstanding - diluted</t>
  </si>
  <si>
    <t>Stock Compensation Plan [Member]</t>
  </si>
  <si>
    <t>Antidilutive Securities Excluded from Computation of Earnings Per Share, Amount</t>
  </si>
  <si>
    <t>Shareholders' Equity (Details) - USD ($) $ in Thousands</t>
  </si>
  <si>
    <t>Changes In Components Of OCI [Line Items]</t>
  </si>
  <si>
    <t>Other Comprehensive Income (Loss), Foreign Currency Translation Adjustment and Other</t>
  </si>
  <si>
    <t>Other Comprehensive Income (Loss) Unrealized gain (loss) on investment securities, net</t>
  </si>
  <si>
    <t>Other Comprehensive Income, Unrealized Gain on Derivatives Arising During Period, Net</t>
  </si>
  <si>
    <t>Other Comprehensive (Income) Loss, Defined Benefit Plan, after Reclassification Adjustment, after Tax</t>
  </si>
  <si>
    <t>Net change in accumulated other comprehensive income (loss)</t>
  </si>
  <si>
    <t>Other comprehensive income before reclassifications [Member]</t>
  </si>
  <si>
    <t>Other comprehensive income before reclassifications [Member] | Intra-entity foreign currency transactions [Member]</t>
  </si>
  <si>
    <t>Reclassification out of Accumulated Other Comprehensive Income [Member]</t>
  </si>
  <si>
    <t>Cumulative impact of newly adopted accounting standard updates [Member]</t>
  </si>
  <si>
    <t>Includes intra-entity foreign currency transactions that are of a long-term investment nature of $(14,266) and $508 for the third quarter and first nine months of 2018 and $(11,193) and $(50,512) for the third quarter and first nine months of 2017</t>
  </si>
  <si>
    <t>Amounts relate to unrealized gains and losses on investments and stranded tax effects reclassified from "Accumulated other comprehensive income" to "Retained earnings" in accordance with ASU No. 2018-02 and ASU No. 2016-01 (Note B).</t>
  </si>
  <si>
    <t>Shareholders' Equity Share-Repurchase Programs (Details) - Shares Approved December 2016 [Member] $ in Thousands</t>
  </si>
  <si>
    <t>Share-Repurchase Programs [Line Items]</t>
  </si>
  <si>
    <t>Stock Repurchase Program, Authorized Amount</t>
  </si>
  <si>
    <t>Stock Repurchase Program, Dollar Value of Shares Repurchased</t>
  </si>
  <si>
    <t>Stock Repurchase Program, Remaining Authorized Repurchase Amount</t>
  </si>
  <si>
    <t>Contingencies (Details) - USD ($) $ in Thousands</t>
  </si>
  <si>
    <t>Dec. 31, 2012</t>
  </si>
  <si>
    <t>Site Contingency [Line Items]</t>
  </si>
  <si>
    <t>Litigation Settlement, Amount</t>
  </si>
  <si>
    <t>Environmental Costs Recovered</t>
  </si>
  <si>
    <t>Huntsville Site [Member]</t>
  </si>
  <si>
    <t>Environmental Remediation Expense To Date</t>
  </si>
  <si>
    <t>Additional Expected Project Expenditures Low Estimate</t>
  </si>
  <si>
    <t>Additional Expected Project Expenditures High Estimate</t>
  </si>
  <si>
    <t>Norco Site [Member] | Remediation, Project Management, Regulatory Oversight, and Investigative and Feasability Studies [Member]</t>
  </si>
  <si>
    <t>Segment and Geographic Information (Details) - USD ($) $ in Thousands</t>
  </si>
  <si>
    <t>Sales:</t>
  </si>
  <si>
    <t>Operating income (loss):</t>
  </si>
  <si>
    <t>Assets</t>
  </si>
  <si>
    <t>Corporate Segment [Member]</t>
  </si>
  <si>
    <t>Includes restructuring, integration, and other charges of $10,143 and $50,497 for the third quarter and first nine months of 2018 and $15,896 and $55,817 for the third quarter and first nine months of 2017 , respectively. Also included in the third quarter and first nine months of 2018 was a net loss on the disposition of businesses of $2,042 and $3,604</t>
  </si>
  <si>
    <t>Segment and Geographic Information - Geographic Sales &amp; PP&amp;E (Details) - USD ($) $ in Thousands</t>
  </si>
  <si>
    <t>Revenues From External Customers And Long Lived Assets [Line Items]</t>
  </si>
  <si>
    <t>Americas [Member]</t>
  </si>
  <si>
    <t>EMEA [Member]</t>
  </si>
  <si>
    <t>Asia Pacific [Member]</t>
  </si>
  <si>
    <t>United States [Member]</t>
  </si>
  <si>
    <t>Global Components [Member] | Americas [Member]</t>
  </si>
  <si>
    <t>Global Components [Member] | EMEA [Member]</t>
  </si>
  <si>
    <t>Global Components [Member] | Asia Pacific [Member]</t>
  </si>
  <si>
    <t>Global ECS [Member] | Americas [Member]</t>
  </si>
  <si>
    <t>Global ECS [Member] | EMEA [Member]</t>
  </si>
  <si>
    <t>Includes net property, plant, and equipment related to the United States of $685,742 and $683,988 at September 29, 2018 and December 31, 2017</t>
  </si>
  <si>
    <t>Defined as Europe, the Middle East, and Africa.</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53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87172144</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8</v>
      </c>
      <c r="B1" s="2" t="s">
        <v>1</v>
      </c>
    </row>
    <row r="2" spans="1:2">
      <c r="B2" s="2" t="s">
        <v>2</v>
      </c>
    </row>
    <row r="3" spans="1:2">
      <c r="A3" s="3" t="s">
        <v>159</v>
      </c>
    </row>
    <row r="4" spans="1:2">
      <c r="A4" s="4" t="s">
        <v>86</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4"/>
    <col customWidth="1" max="8" min="8" width="14"/>
    <col customWidth="1" max="9" min="9" width="14"/>
    <col customWidth="1" max="10" min="10" width="15"/>
    <col customWidth="1" max="11" min="11" width="4"/>
    <col customWidth="1" max="12" min="12" width="14"/>
    <col customWidth="1" max="13" min="13" width="4"/>
    <col customWidth="1" max="14" min="14" width="16"/>
  </cols>
  <sheetData>
    <row r="1" spans="1:14">
      <c r="A1" s="1" t="s">
        <v>24</v>
      </c>
      <c r="C1" s="2" t="s">
        <v>25</v>
      </c>
      <c r="J1" s="2" t="s">
        <v>1</v>
      </c>
      <c r="N1" s="2" t="s">
        <v>26</v>
      </c>
    </row>
    <row r="2" spans="1:14">
      <c r="C2" s="2" t="s">
        <v>2</v>
      </c>
      <c r="E2" s="2" t="s">
        <v>27</v>
      </c>
      <c r="F2" s="2" t="s">
        <v>28</v>
      </c>
      <c r="H2" s="2" t="s">
        <v>29</v>
      </c>
      <c r="I2" s="2" t="s">
        <v>30</v>
      </c>
      <c r="J2" s="2" t="s">
        <v>2</v>
      </c>
      <c r="L2" s="2" t="s">
        <v>28</v>
      </c>
      <c r="N2" s="2" t="s">
        <v>27</v>
      </c>
    </row>
    <row r="3" spans="1:14">
      <c r="A3" s="3" t="s">
        <v>31</v>
      </c>
    </row>
    <row r="4" spans="1:14">
      <c r="A4" s="4" t="s">
        <v>32</v>
      </c>
      <c r="C4" s="7" t="n">
        <v>7490445</v>
      </c>
      <c r="D4" s="4" t="s">
        <v>33</v>
      </c>
      <c r="E4" s="7" t="n">
        <v>7539449</v>
      </c>
      <c r="F4" s="7" t="n">
        <v>6856108</v>
      </c>
      <c r="G4" s="4" t="s">
        <v>33</v>
      </c>
      <c r="H4" s="7" t="n">
        <v>6422226</v>
      </c>
      <c r="I4" s="7" t="n">
        <v>5736780</v>
      </c>
      <c r="J4" s="7" t="n">
        <v>21758586</v>
      </c>
      <c r="K4" s="4" t="s">
        <v>33</v>
      </c>
      <c r="L4" s="7" t="n">
        <v>19015114</v>
      </c>
      <c r="M4" s="4" t="s">
        <v>33</v>
      </c>
      <c r="N4" s="7" t="n">
        <v>26554563</v>
      </c>
    </row>
    <row r="5" spans="1:14">
      <c r="A5" s="4" t="s">
        <v>34</v>
      </c>
      <c r="C5" s="5" t="n">
        <v>6566667</v>
      </c>
      <c r="E5" s="5" t="n">
        <v>6610269</v>
      </c>
      <c r="F5" s="5" t="n">
        <v>6013541</v>
      </c>
      <c r="H5" s="5" t="n">
        <v>5598202</v>
      </c>
      <c r="I5" s="5" t="n">
        <v>4975583</v>
      </c>
      <c r="J5" s="5" t="n">
        <v>19033044</v>
      </c>
      <c r="L5" s="5" t="n">
        <v>16587326</v>
      </c>
      <c r="N5" s="5" t="n">
        <v>23197595</v>
      </c>
    </row>
    <row r="6" spans="1:14">
      <c r="A6" s="4" t="s">
        <v>35</v>
      </c>
      <c r="C6" s="5" t="n">
        <v>923778</v>
      </c>
      <c r="F6" s="5" t="n">
        <v>842567</v>
      </c>
      <c r="J6" s="5" t="n">
        <v>2725542</v>
      </c>
      <c r="L6" s="5" t="n">
        <v>2427788</v>
      </c>
    </row>
    <row r="7" spans="1:14">
      <c r="A7" s="3" t="s">
        <v>36</v>
      </c>
    </row>
    <row r="8" spans="1:14">
      <c r="A8" s="4" t="s">
        <v>37</v>
      </c>
      <c r="C8" s="5" t="n">
        <v>575751</v>
      </c>
      <c r="F8" s="5" t="n">
        <v>552656</v>
      </c>
      <c r="J8" s="5" t="n">
        <v>1719108</v>
      </c>
      <c r="L8" s="5" t="n">
        <v>1599963</v>
      </c>
    </row>
    <row r="9" spans="1:14">
      <c r="A9" s="4" t="s">
        <v>38</v>
      </c>
      <c r="C9" s="5" t="n">
        <v>45532</v>
      </c>
      <c r="F9" s="5" t="n">
        <v>38574</v>
      </c>
      <c r="J9" s="5" t="n">
        <v>139201</v>
      </c>
      <c r="L9" s="5" t="n">
        <v>113096</v>
      </c>
    </row>
    <row r="10" spans="1:14">
      <c r="A10" s="4" t="s">
        <v>39</v>
      </c>
      <c r="C10" s="5" t="n">
        <v>2042</v>
      </c>
      <c r="F10" s="5" t="n">
        <v>0</v>
      </c>
      <c r="J10" s="5" t="n">
        <v>3604</v>
      </c>
      <c r="L10" s="5" t="n">
        <v>0</v>
      </c>
    </row>
    <row r="11" spans="1:14">
      <c r="A11" s="4" t="s">
        <v>40</v>
      </c>
      <c r="C11" s="5" t="n">
        <v>10143</v>
      </c>
      <c r="F11" s="5" t="n">
        <v>15896</v>
      </c>
      <c r="J11" s="5" t="n">
        <v>50497</v>
      </c>
      <c r="L11" s="5" t="n">
        <v>55817</v>
      </c>
    </row>
    <row r="12" spans="1:14">
      <c r="A12" s="4" t="s">
        <v>41</v>
      </c>
      <c r="C12" s="5" t="n">
        <v>633468</v>
      </c>
      <c r="F12" s="5" t="n">
        <v>607126</v>
      </c>
      <c r="J12" s="5" t="n">
        <v>1912410</v>
      </c>
      <c r="L12" s="5" t="n">
        <v>1768876</v>
      </c>
    </row>
    <row r="13" spans="1:14">
      <c r="A13" s="4" t="s">
        <v>42</v>
      </c>
      <c r="C13" s="5" t="n">
        <v>290310</v>
      </c>
      <c r="E13" s="5" t="n">
        <v>286824</v>
      </c>
      <c r="F13" s="5" t="n">
        <v>235441</v>
      </c>
      <c r="H13" s="5" t="n">
        <v>230446</v>
      </c>
      <c r="I13" s="5" t="n">
        <v>193025</v>
      </c>
      <c r="J13" s="5" t="n">
        <v>813132</v>
      </c>
      <c r="L13" s="5" t="n">
        <v>658912</v>
      </c>
      <c r="N13" s="5" t="n">
        <v>945736</v>
      </c>
    </row>
    <row r="14" spans="1:14">
      <c r="A14" s="4" t="s">
        <v>43</v>
      </c>
      <c r="C14" s="5" t="n">
        <v>-652</v>
      </c>
      <c r="F14" s="5" t="n">
        <v>1216</v>
      </c>
      <c r="J14" s="5" t="n">
        <v>-808</v>
      </c>
      <c r="L14" s="5" t="n">
        <v>2865</v>
      </c>
    </row>
    <row r="15" spans="1:14">
      <c r="A15" s="4" t="s">
        <v>44</v>
      </c>
      <c r="C15" s="5" t="n">
        <v>1070</v>
      </c>
      <c r="F15" s="5" t="n">
        <v>-13029</v>
      </c>
      <c r="J15" s="5" t="n">
        <v>-3945</v>
      </c>
      <c r="L15" s="5" t="n">
        <v>-8784</v>
      </c>
    </row>
    <row r="16" spans="1:14">
      <c r="A16" s="4" t="s">
        <v>45</v>
      </c>
      <c r="C16" s="5" t="n">
        <v>0</v>
      </c>
      <c r="F16" s="5" t="n">
        <v>786</v>
      </c>
      <c r="J16" s="5" t="n">
        <v>0</v>
      </c>
      <c r="L16" s="5" t="n">
        <v>59545</v>
      </c>
    </row>
    <row r="17" spans="1:14">
      <c r="A17" s="4" t="s">
        <v>46</v>
      </c>
      <c r="C17" s="5" t="n">
        <v>1296</v>
      </c>
      <c r="F17" s="5" t="n">
        <v>1850</v>
      </c>
      <c r="J17" s="5" t="n">
        <v>3784</v>
      </c>
      <c r="L17" s="5" t="n">
        <v>5547</v>
      </c>
    </row>
    <row r="18" spans="1:14">
      <c r="A18" s="4" t="s">
        <v>47</v>
      </c>
      <c r="C18" s="5" t="n">
        <v>54205</v>
      </c>
      <c r="F18" s="5" t="n">
        <v>40111</v>
      </c>
      <c r="J18" s="5" t="n">
        <v>160187</v>
      </c>
      <c r="L18" s="5" t="n">
        <v>120898</v>
      </c>
    </row>
    <row r="19" spans="1:14">
      <c r="A19" s="4" t="s">
        <v>48</v>
      </c>
      <c r="C19" s="5" t="n">
        <v>235227</v>
      </c>
      <c r="F19" s="5" t="n">
        <v>180881</v>
      </c>
      <c r="J19" s="5" t="n">
        <v>644408</v>
      </c>
      <c r="L19" s="5" t="n">
        <v>467003</v>
      </c>
    </row>
    <row r="20" spans="1:14">
      <c r="A20" s="4" t="s">
        <v>49</v>
      </c>
      <c r="C20" s="5" t="n">
        <v>57054</v>
      </c>
      <c r="F20" s="5" t="n">
        <v>45972</v>
      </c>
      <c r="J20" s="5" t="n">
        <v>155325</v>
      </c>
      <c r="L20" s="5" t="n">
        <v>115128</v>
      </c>
    </row>
    <row r="21" spans="1:14">
      <c r="A21" s="4" t="s">
        <v>50</v>
      </c>
      <c r="C21" s="5" t="n">
        <v>178173</v>
      </c>
      <c r="F21" s="5" t="n">
        <v>134909</v>
      </c>
      <c r="J21" s="5" t="n">
        <v>489083</v>
      </c>
      <c r="L21" s="5" t="n">
        <v>351875</v>
      </c>
    </row>
    <row r="22" spans="1:14">
      <c r="A22" s="4" t="s">
        <v>51</v>
      </c>
      <c r="C22" s="5" t="n">
        <v>1640</v>
      </c>
      <c r="F22" s="5" t="n">
        <v>845</v>
      </c>
      <c r="J22" s="5" t="n">
        <v>3541</v>
      </c>
      <c r="L22" s="5" t="n">
        <v>3352</v>
      </c>
    </row>
    <row r="23" spans="1:14">
      <c r="A23" s="4" t="s">
        <v>52</v>
      </c>
      <c r="C23" s="7" t="n">
        <v>176533</v>
      </c>
      <c r="E23" s="7" t="n">
        <v>53653</v>
      </c>
      <c r="F23" s="7" t="n">
        <v>134064</v>
      </c>
      <c r="H23" s="7" t="n">
        <v>99722</v>
      </c>
      <c r="I23" s="7" t="n">
        <v>114737</v>
      </c>
      <c r="J23" s="7" t="n">
        <v>485542</v>
      </c>
      <c r="L23" s="7" t="n">
        <v>348523</v>
      </c>
      <c r="N23" s="7" t="n">
        <v>402176</v>
      </c>
    </row>
    <row r="24" spans="1:14">
      <c r="A24" s="3" t="s">
        <v>53</v>
      </c>
    </row>
    <row r="25" spans="1:14">
      <c r="A25" s="4" t="s">
        <v>54</v>
      </c>
      <c r="C25" s="8" t="n">
        <v>2.02</v>
      </c>
      <c r="F25" s="8" t="n">
        <v>1.52</v>
      </c>
      <c r="J25" s="8" t="n">
        <v>5.53</v>
      </c>
      <c r="L25" s="8" t="n">
        <v>3.92</v>
      </c>
    </row>
    <row r="26" spans="1:14">
      <c r="A26" s="4" t="s">
        <v>55</v>
      </c>
      <c r="B26" s="4" t="s">
        <v>56</v>
      </c>
      <c r="C26" s="8" t="n">
        <v>1.99</v>
      </c>
      <c r="F26" s="8" t="n">
        <v>1.5</v>
      </c>
      <c r="J26" s="8" t="n">
        <v>5.47</v>
      </c>
      <c r="L26" s="8" t="n">
        <v>3.88</v>
      </c>
    </row>
    <row r="27" spans="1:14">
      <c r="A27" s="3" t="s">
        <v>57</v>
      </c>
    </row>
    <row r="28" spans="1:14">
      <c r="A28" s="4" t="s">
        <v>54</v>
      </c>
      <c r="C28" s="5" t="n">
        <v>87602</v>
      </c>
      <c r="F28" s="5" t="n">
        <v>88453</v>
      </c>
      <c r="J28" s="5" t="n">
        <v>87785</v>
      </c>
      <c r="L28" s="5" t="n">
        <v>88870</v>
      </c>
    </row>
    <row r="29" spans="1:14">
      <c r="A29" s="4" t="s">
        <v>55</v>
      </c>
      <c r="C29" s="5" t="n">
        <v>88608</v>
      </c>
      <c r="F29" s="5" t="n">
        <v>89540</v>
      </c>
      <c r="J29" s="5" t="n">
        <v>88759</v>
      </c>
      <c r="L29" s="5" t="n">
        <v>89936</v>
      </c>
    </row>
    <row r="30" spans="1:14"/>
    <row r="31" spans="1:14">
      <c r="A31" s="4" t="s">
        <v>33</v>
      </c>
      <c r="B31" s="4" t="s">
        <v>58</v>
      </c>
    </row>
    <row r="32" spans="1:14">
      <c r="A32" s="4" t="s">
        <v>56</v>
      </c>
      <c r="B32" s="4" t="s">
        <v>59</v>
      </c>
    </row>
  </sheetData>
  <mergeCells count="10">
    <mergeCell ref="A1:B2"/>
    <mergeCell ref="C1:I1"/>
    <mergeCell ref="J1:M1"/>
    <mergeCell ref="C2:D2"/>
    <mergeCell ref="F2:G2"/>
    <mergeCell ref="J2:K2"/>
    <mergeCell ref="L2:M2"/>
    <mergeCell ref="A30:M30"/>
    <mergeCell ref="B31:M31"/>
    <mergeCell ref="B32:M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43</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51</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3</v>
      </c>
      <c r="B4" s="4" t="s">
        <v>224</v>
      </c>
    </row>
    <row r="5" spans="1:2">
      <c r="A5" s="4" t="s">
        <v>225</v>
      </c>
    </row>
    <row r="6" spans="1:2">
      <c r="A6" s="3" t="s">
        <v>222</v>
      </c>
    </row>
    <row r="7" spans="1:2">
      <c r="A7" s="4" t="s">
        <v>226</v>
      </c>
      <c r="B7"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159</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33</v>
      </c>
      <c r="B1" s="2" t="s">
        <v>1</v>
      </c>
    </row>
    <row r="2" spans="1:2">
      <c r="B2" s="2" t="s">
        <v>2</v>
      </c>
    </row>
    <row r="3" spans="1:2">
      <c r="A3" s="3" t="s">
        <v>162</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8</v>
      </c>
      <c r="B1" s="2" t="s">
        <v>1</v>
      </c>
    </row>
    <row r="2" spans="1:2">
      <c r="B2" s="2" t="s">
        <v>2</v>
      </c>
    </row>
    <row r="3" spans="1:2">
      <c r="A3" s="3" t="s">
        <v>166</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41</v>
      </c>
      <c r="B1" s="2" t="s">
        <v>1</v>
      </c>
    </row>
    <row r="2" spans="1:2">
      <c r="B2" s="2" t="s">
        <v>2</v>
      </c>
    </row>
    <row r="3" spans="1:2">
      <c r="A3" s="3" t="s">
        <v>242</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25</v>
      </c>
      <c r="D1" s="2" t="s">
        <v>1</v>
      </c>
    </row>
    <row r="2" spans="1:5">
      <c r="B2" s="2" t="s">
        <v>2</v>
      </c>
      <c r="C2" s="2" t="s">
        <v>28</v>
      </c>
      <c r="D2" s="2" t="s">
        <v>2</v>
      </c>
      <c r="E2" s="2" t="s">
        <v>28</v>
      </c>
    </row>
    <row r="3" spans="1:5">
      <c r="A3" s="4" t="s">
        <v>50</v>
      </c>
      <c r="B3" s="7" t="n">
        <v>178173</v>
      </c>
      <c r="C3" s="7" t="n">
        <v>134909</v>
      </c>
      <c r="D3" s="7" t="n">
        <v>489083</v>
      </c>
      <c r="E3" s="7" t="n">
        <v>351875</v>
      </c>
    </row>
    <row r="4" spans="1:5">
      <c r="A4" s="3" t="s">
        <v>61</v>
      </c>
    </row>
    <row r="5" spans="1:5">
      <c r="A5" s="4" t="s">
        <v>62</v>
      </c>
      <c r="B5" s="5" t="n">
        <v>-38008</v>
      </c>
      <c r="C5" s="5" t="n">
        <v>54893</v>
      </c>
      <c r="D5" s="5" t="n">
        <v>-139846</v>
      </c>
      <c r="E5" s="5" t="n">
        <v>225270</v>
      </c>
    </row>
    <row r="6" spans="1:5">
      <c r="A6" s="4" t="s">
        <v>63</v>
      </c>
      <c r="B6" s="5" t="n">
        <v>0</v>
      </c>
      <c r="C6" s="5" t="n">
        <v>1357</v>
      </c>
      <c r="D6" s="5" t="n">
        <v>0</v>
      </c>
      <c r="E6" s="5" t="n">
        <v>4639</v>
      </c>
    </row>
    <row r="7" spans="1:5">
      <c r="A7" s="4" t="s">
        <v>64</v>
      </c>
      <c r="B7" s="5" t="n">
        <v>234</v>
      </c>
      <c r="C7" s="5" t="n">
        <v>-2093</v>
      </c>
      <c r="D7" s="5" t="n">
        <v>693</v>
      </c>
      <c r="E7" s="5" t="n">
        <v>-2543</v>
      </c>
    </row>
    <row r="8" spans="1:5">
      <c r="A8" s="4" t="s">
        <v>65</v>
      </c>
      <c r="B8" s="5" t="n">
        <v>-389</v>
      </c>
      <c r="C8" s="5" t="n">
        <v>-492</v>
      </c>
      <c r="D8" s="5" t="n">
        <v>-1284</v>
      </c>
      <c r="E8" s="5" t="n">
        <v>-1403</v>
      </c>
    </row>
    <row r="9" spans="1:5">
      <c r="A9" s="4" t="s">
        <v>66</v>
      </c>
      <c r="B9" s="5" t="n">
        <v>-37385</v>
      </c>
      <c r="C9" s="5" t="n">
        <v>54649</v>
      </c>
      <c r="D9" s="5" t="n">
        <v>-137869</v>
      </c>
      <c r="E9" s="5" t="n">
        <v>228769</v>
      </c>
    </row>
    <row r="10" spans="1:5">
      <c r="A10" s="4" t="s">
        <v>67</v>
      </c>
      <c r="B10" s="5" t="n">
        <v>140788</v>
      </c>
      <c r="C10" s="5" t="n">
        <v>189558</v>
      </c>
      <c r="D10" s="5" t="n">
        <v>351214</v>
      </c>
      <c r="E10" s="5" t="n">
        <v>580644</v>
      </c>
    </row>
    <row r="11" spans="1:5">
      <c r="A11" s="4" t="s">
        <v>68</v>
      </c>
      <c r="B11" s="5" t="n">
        <v>1497</v>
      </c>
      <c r="C11" s="5" t="n">
        <v>2049</v>
      </c>
      <c r="D11" s="5" t="n">
        <v>1486</v>
      </c>
      <c r="E11" s="5" t="n">
        <v>7743</v>
      </c>
    </row>
    <row r="12" spans="1:5">
      <c r="A12" s="4" t="s">
        <v>69</v>
      </c>
      <c r="B12" s="7" t="n">
        <v>139291</v>
      </c>
      <c r="C12" s="7" t="n">
        <v>187509</v>
      </c>
      <c r="D12" s="7" t="n">
        <v>349728</v>
      </c>
      <c r="E12" s="7" t="n">
        <v>57290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74</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58</v>
      </c>
      <c r="B1" s="2" t="s">
        <v>1</v>
      </c>
    </row>
    <row r="2" spans="1:2">
      <c r="B2" s="2" t="s">
        <v>2</v>
      </c>
    </row>
    <row r="3" spans="1:2">
      <c r="A3" s="3" t="s">
        <v>178</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3</v>
      </c>
      <c r="B1" s="2" t="s">
        <v>1</v>
      </c>
    </row>
    <row r="2" spans="1:2">
      <c r="B2" s="2" t="s">
        <v>2</v>
      </c>
    </row>
    <row r="3" spans="1:2">
      <c r="A3" s="3" t="s">
        <v>182</v>
      </c>
    </row>
    <row r="4" spans="1:2">
      <c r="A4" s="4" t="s">
        <v>264</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66</v>
      </c>
      <c r="B1" s="2" t="s">
        <v>1</v>
      </c>
    </row>
    <row r="2" spans="1:2">
      <c r="B2" s="2" t="s">
        <v>2</v>
      </c>
    </row>
    <row r="3" spans="1:2">
      <c r="A3" s="3" t="s">
        <v>267</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72</v>
      </c>
      <c r="B1" s="2" t="s">
        <v>1</v>
      </c>
    </row>
    <row r="2" spans="1:2">
      <c r="B2" s="2" t="s">
        <v>2</v>
      </c>
    </row>
    <row r="3" spans="1:2">
      <c r="A3" s="3" t="s">
        <v>273</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N7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4"/>
    <col customWidth="1" max="8" min="8" width="14"/>
    <col customWidth="1" max="9" min="9" width="14"/>
    <col customWidth="1" max="10" min="10" width="15"/>
    <col customWidth="1" max="11" min="11" width="4"/>
    <col customWidth="1" max="12" min="12" width="14"/>
    <col customWidth="1" max="13" min="13" width="4"/>
    <col customWidth="1" max="14" min="14" width="16"/>
  </cols>
  <sheetData>
    <row r="1" spans="1:14">
      <c r="A1" s="1" t="s">
        <v>280</v>
      </c>
      <c r="C1" s="2" t="s">
        <v>25</v>
      </c>
      <c r="J1" s="2" t="s">
        <v>1</v>
      </c>
      <c r="N1" s="2" t="s">
        <v>26</v>
      </c>
    </row>
    <row r="2" spans="1:14">
      <c r="C2" s="2" t="s">
        <v>2</v>
      </c>
      <c r="E2" s="2" t="s">
        <v>27</v>
      </c>
      <c r="F2" s="2" t="s">
        <v>28</v>
      </c>
      <c r="H2" s="2" t="s">
        <v>29</v>
      </c>
      <c r="I2" s="2" t="s">
        <v>30</v>
      </c>
      <c r="J2" s="2" t="s">
        <v>2</v>
      </c>
      <c r="L2" s="2" t="s">
        <v>28</v>
      </c>
      <c r="N2" s="2" t="s">
        <v>27</v>
      </c>
    </row>
    <row r="3" spans="1:14">
      <c r="A3" s="3" t="s">
        <v>281</v>
      </c>
    </row>
    <row r="4" spans="1:14">
      <c r="A4" s="4" t="s">
        <v>32</v>
      </c>
      <c r="C4" s="7" t="n">
        <v>7490445</v>
      </c>
      <c r="D4" s="4" t="s">
        <v>33</v>
      </c>
      <c r="E4" s="7" t="n">
        <v>7539449</v>
      </c>
      <c r="F4" s="7" t="n">
        <v>6856108</v>
      </c>
      <c r="G4" s="4" t="s">
        <v>33</v>
      </c>
      <c r="H4" s="7" t="n">
        <v>6422226</v>
      </c>
      <c r="I4" s="7" t="n">
        <v>5736780</v>
      </c>
      <c r="J4" s="7" t="n">
        <v>21758586</v>
      </c>
      <c r="K4" s="4" t="s">
        <v>33</v>
      </c>
      <c r="L4" s="7" t="n">
        <v>19015114</v>
      </c>
      <c r="M4" s="4" t="s">
        <v>33</v>
      </c>
      <c r="N4" s="7" t="n">
        <v>26554563</v>
      </c>
    </row>
    <row r="5" spans="1:14">
      <c r="A5" s="4" t="s">
        <v>34</v>
      </c>
      <c r="C5" s="5" t="n">
        <v>6566667</v>
      </c>
      <c r="E5" s="5" t="n">
        <v>6610269</v>
      </c>
      <c r="F5" s="5" t="n">
        <v>6013541</v>
      </c>
      <c r="H5" s="5" t="n">
        <v>5598202</v>
      </c>
      <c r="I5" s="5" t="n">
        <v>4975583</v>
      </c>
      <c r="J5" s="5" t="n">
        <v>19033044</v>
      </c>
      <c r="L5" s="5" t="n">
        <v>16587326</v>
      </c>
      <c r="N5" s="5" t="n">
        <v>23197595</v>
      </c>
    </row>
    <row r="6" spans="1:14">
      <c r="A6" s="4" t="s">
        <v>35</v>
      </c>
      <c r="C6" s="5" t="n">
        <v>923778</v>
      </c>
      <c r="F6" s="5" t="n">
        <v>842567</v>
      </c>
      <c r="J6" s="5" t="n">
        <v>2725542</v>
      </c>
      <c r="L6" s="5" t="n">
        <v>2427788</v>
      </c>
    </row>
    <row r="7" spans="1:14">
      <c r="A7" s="4" t="s">
        <v>37</v>
      </c>
      <c r="C7" s="5" t="n">
        <v>575751</v>
      </c>
      <c r="F7" s="5" t="n">
        <v>552656</v>
      </c>
      <c r="J7" s="5" t="n">
        <v>1719108</v>
      </c>
      <c r="L7" s="5" t="n">
        <v>1599963</v>
      </c>
    </row>
    <row r="8" spans="1:14">
      <c r="A8" s="4" t="s">
        <v>38</v>
      </c>
      <c r="C8" s="5" t="n">
        <v>45532</v>
      </c>
      <c r="F8" s="5" t="n">
        <v>38574</v>
      </c>
      <c r="J8" s="5" t="n">
        <v>139201</v>
      </c>
      <c r="L8" s="5" t="n">
        <v>113096</v>
      </c>
    </row>
    <row r="9" spans="1:14">
      <c r="A9" s="4" t="s">
        <v>40</v>
      </c>
      <c r="C9" s="5" t="n">
        <v>10143</v>
      </c>
      <c r="F9" s="5" t="n">
        <v>15896</v>
      </c>
      <c r="J9" s="5" t="n">
        <v>50497</v>
      </c>
      <c r="L9" s="5" t="n">
        <v>55817</v>
      </c>
    </row>
    <row r="10" spans="1:14">
      <c r="A10" s="4" t="s">
        <v>282</v>
      </c>
      <c r="C10" s="5" t="n">
        <v>633468</v>
      </c>
      <c r="F10" s="5" t="n">
        <v>607126</v>
      </c>
      <c r="J10" s="5" t="n">
        <v>1912410</v>
      </c>
      <c r="L10" s="5" t="n">
        <v>1768876</v>
      </c>
    </row>
    <row r="11" spans="1:14">
      <c r="A11" s="4" t="s">
        <v>42</v>
      </c>
      <c r="C11" s="5" t="n">
        <v>290310</v>
      </c>
      <c r="E11" s="5" t="n">
        <v>286824</v>
      </c>
      <c r="F11" s="5" t="n">
        <v>235441</v>
      </c>
      <c r="H11" s="5" t="n">
        <v>230446</v>
      </c>
      <c r="I11" s="5" t="n">
        <v>193025</v>
      </c>
      <c r="J11" s="5" t="n">
        <v>813132</v>
      </c>
      <c r="L11" s="5" t="n">
        <v>658912</v>
      </c>
      <c r="N11" s="5" t="n">
        <v>945736</v>
      </c>
    </row>
    <row r="12" spans="1:14">
      <c r="A12" s="4" t="s">
        <v>43</v>
      </c>
      <c r="C12" s="5" t="n">
        <v>-652</v>
      </c>
      <c r="F12" s="5" t="n">
        <v>1216</v>
      </c>
      <c r="J12" s="5" t="n">
        <v>-808</v>
      </c>
      <c r="L12" s="5" t="n">
        <v>2865</v>
      </c>
    </row>
    <row r="13" spans="1:14">
      <c r="A13" s="4" t="s">
        <v>44</v>
      </c>
      <c r="C13" s="5" t="n">
        <v>1070</v>
      </c>
      <c r="F13" s="5" t="n">
        <v>-13029</v>
      </c>
      <c r="J13" s="5" t="n">
        <v>-3945</v>
      </c>
      <c r="L13" s="5" t="n">
        <v>-8784</v>
      </c>
    </row>
    <row r="14" spans="1:14">
      <c r="A14" s="4" t="s">
        <v>45</v>
      </c>
      <c r="C14" s="5" t="n">
        <v>0</v>
      </c>
      <c r="F14" s="5" t="n">
        <v>786</v>
      </c>
      <c r="J14" s="5" t="n">
        <v>0</v>
      </c>
      <c r="L14" s="5" t="n">
        <v>59545</v>
      </c>
    </row>
    <row r="15" spans="1:14">
      <c r="A15" s="4" t="s">
        <v>46</v>
      </c>
      <c r="C15" s="5" t="n">
        <v>1296</v>
      </c>
      <c r="F15" s="5" t="n">
        <v>1850</v>
      </c>
      <c r="J15" s="5" t="n">
        <v>3784</v>
      </c>
      <c r="L15" s="5" t="n">
        <v>5547</v>
      </c>
    </row>
    <row r="16" spans="1:14">
      <c r="A16" s="4" t="s">
        <v>47</v>
      </c>
      <c r="C16" s="5" t="n">
        <v>54205</v>
      </c>
      <c r="F16" s="5" t="n">
        <v>40111</v>
      </c>
      <c r="J16" s="5" t="n">
        <v>160187</v>
      </c>
      <c r="L16" s="5" t="n">
        <v>120898</v>
      </c>
    </row>
    <row r="17" spans="1:14">
      <c r="A17" s="4" t="s">
        <v>48</v>
      </c>
      <c r="C17" s="5" t="n">
        <v>235227</v>
      </c>
      <c r="F17" s="5" t="n">
        <v>180881</v>
      </c>
      <c r="J17" s="5" t="n">
        <v>644408</v>
      </c>
      <c r="L17" s="5" t="n">
        <v>467003</v>
      </c>
    </row>
    <row r="18" spans="1:14">
      <c r="A18" s="4" t="s">
        <v>49</v>
      </c>
      <c r="C18" s="5" t="n">
        <v>57054</v>
      </c>
      <c r="F18" s="5" t="n">
        <v>45972</v>
      </c>
      <c r="J18" s="5" t="n">
        <v>155325</v>
      </c>
      <c r="L18" s="5" t="n">
        <v>115128</v>
      </c>
    </row>
    <row r="19" spans="1:14">
      <c r="A19" s="4" t="s">
        <v>50</v>
      </c>
      <c r="C19" s="5" t="n">
        <v>178173</v>
      </c>
      <c r="F19" s="5" t="n">
        <v>134909</v>
      </c>
      <c r="J19" s="5" t="n">
        <v>489083</v>
      </c>
      <c r="L19" s="5" t="n">
        <v>351875</v>
      </c>
    </row>
    <row r="20" spans="1:14">
      <c r="A20" s="4" t="s">
        <v>51</v>
      </c>
      <c r="C20" s="5" t="n">
        <v>1640</v>
      </c>
      <c r="F20" s="5" t="n">
        <v>845</v>
      </c>
      <c r="J20" s="5" t="n">
        <v>3541</v>
      </c>
      <c r="L20" s="5" t="n">
        <v>3352</v>
      </c>
    </row>
    <row r="21" spans="1:14">
      <c r="A21" s="4" t="s">
        <v>52</v>
      </c>
      <c r="C21" s="7" t="n">
        <v>176533</v>
      </c>
      <c r="E21" s="5" t="n">
        <v>53653</v>
      </c>
      <c r="F21" s="7" t="n">
        <v>134064</v>
      </c>
      <c r="H21" s="5" t="n">
        <v>99722</v>
      </c>
      <c r="I21" s="5" t="n">
        <v>114737</v>
      </c>
      <c r="J21" s="7" t="n">
        <v>485542</v>
      </c>
      <c r="L21" s="7" t="n">
        <v>348523</v>
      </c>
      <c r="N21" s="5" t="n">
        <v>402176</v>
      </c>
    </row>
    <row r="22" spans="1:14">
      <c r="A22" s="4" t="s">
        <v>54</v>
      </c>
      <c r="C22" s="8" t="n">
        <v>2.02</v>
      </c>
      <c r="F22" s="8" t="n">
        <v>1.52</v>
      </c>
      <c r="J22" s="8" t="n">
        <v>5.53</v>
      </c>
      <c r="L22" s="8" t="n">
        <v>3.92</v>
      </c>
    </row>
    <row r="23" spans="1:14">
      <c r="A23" s="4" t="s">
        <v>55</v>
      </c>
      <c r="B23" s="4" t="s">
        <v>56</v>
      </c>
      <c r="C23" s="8" t="n">
        <v>1.99</v>
      </c>
      <c r="F23" s="8" t="n">
        <v>1.5</v>
      </c>
      <c r="J23" s="8" t="n">
        <v>5.47</v>
      </c>
      <c r="L23" s="8" t="n">
        <v>3.88</v>
      </c>
    </row>
    <row r="24" spans="1:14">
      <c r="A24" s="4" t="s">
        <v>283</v>
      </c>
      <c r="N24" s="5" t="n">
        <v>16706</v>
      </c>
    </row>
    <row r="25" spans="1:14">
      <c r="A25" s="4" t="s">
        <v>284</v>
      </c>
    </row>
    <row r="26" spans="1:14">
      <c r="A26" s="3" t="s">
        <v>281</v>
      </c>
    </row>
    <row r="27" spans="1:14">
      <c r="A27" s="4" t="s">
        <v>285</v>
      </c>
      <c r="J27" s="7" t="n">
        <v>4116</v>
      </c>
    </row>
    <row r="28" spans="1:14">
      <c r="A28" s="4" t="s">
        <v>286</v>
      </c>
    </row>
    <row r="29" spans="1:14">
      <c r="A29" s="3" t="s">
        <v>281</v>
      </c>
    </row>
    <row r="30" spans="1:14">
      <c r="A30" s="4" t="s">
        <v>32</v>
      </c>
      <c r="E30" s="5" t="n">
        <v>7633870</v>
      </c>
      <c r="F30" s="7" t="n">
        <v>6953740</v>
      </c>
      <c r="H30" s="5" t="n">
        <v>6465346</v>
      </c>
      <c r="I30" s="5" t="n">
        <v>5759552</v>
      </c>
      <c r="L30" s="7" t="n">
        <v>19178638</v>
      </c>
      <c r="N30" s="5" t="n">
        <v>26812508</v>
      </c>
    </row>
    <row r="31" spans="1:14">
      <c r="A31" s="4" t="s">
        <v>34</v>
      </c>
      <c r="E31" s="5" t="n">
        <v>6703742</v>
      </c>
      <c r="F31" s="5" t="n">
        <v>6110382</v>
      </c>
      <c r="H31" s="5" t="n">
        <v>5641380</v>
      </c>
      <c r="I31" s="5" t="n">
        <v>4999665</v>
      </c>
      <c r="L31" s="5" t="n">
        <v>16751427</v>
      </c>
      <c r="N31" s="5" t="n">
        <v>23455169</v>
      </c>
    </row>
    <row r="32" spans="1:14">
      <c r="A32" s="4" t="s">
        <v>35</v>
      </c>
      <c r="F32" s="5" t="n">
        <v>843358</v>
      </c>
      <c r="L32" s="5" t="n">
        <v>2427211</v>
      </c>
    </row>
    <row r="33" spans="1:14">
      <c r="A33" s="4" t="s">
        <v>37</v>
      </c>
      <c r="F33" s="5" t="n">
        <v>552896</v>
      </c>
      <c r="L33" s="5" t="n">
        <v>1600762</v>
      </c>
    </row>
    <row r="34" spans="1:14">
      <c r="A34" s="4" t="s">
        <v>38</v>
      </c>
      <c r="F34" s="5" t="n">
        <v>38574</v>
      </c>
      <c r="L34" s="5" t="n">
        <v>113096</v>
      </c>
    </row>
    <row r="35" spans="1:14">
      <c r="A35" s="4" t="s">
        <v>40</v>
      </c>
      <c r="F35" s="5" t="n">
        <v>15896</v>
      </c>
      <c r="L35" s="5" t="n">
        <v>55817</v>
      </c>
    </row>
    <row r="36" spans="1:14">
      <c r="A36" s="4" t="s">
        <v>282</v>
      </c>
      <c r="F36" s="5" t="n">
        <v>607366</v>
      </c>
      <c r="L36" s="5" t="n">
        <v>1769675</v>
      </c>
    </row>
    <row r="37" spans="1:14">
      <c r="A37" s="4" t="s">
        <v>42</v>
      </c>
      <c r="E37" s="5" t="n">
        <v>270914</v>
      </c>
      <c r="F37" s="5" t="n">
        <v>235992</v>
      </c>
      <c r="H37" s="5" t="n">
        <v>229822</v>
      </c>
      <c r="I37" s="5" t="n">
        <v>191722</v>
      </c>
      <c r="L37" s="5" t="n">
        <v>657536</v>
      </c>
      <c r="N37" s="5" t="n">
        <v>928450</v>
      </c>
    </row>
    <row r="38" spans="1:14">
      <c r="A38" s="4" t="s">
        <v>43</v>
      </c>
      <c r="F38" s="5" t="n">
        <v>1216</v>
      </c>
      <c r="L38" s="5" t="n">
        <v>2865</v>
      </c>
    </row>
    <row r="39" spans="1:14">
      <c r="A39" s="4" t="s">
        <v>44</v>
      </c>
      <c r="F39" s="5" t="n">
        <v>-15000</v>
      </c>
      <c r="L39" s="5" t="n">
        <v>-14250</v>
      </c>
    </row>
    <row r="40" spans="1:14">
      <c r="A40" s="4" t="s">
        <v>45</v>
      </c>
      <c r="F40" s="5" t="n">
        <v>786</v>
      </c>
      <c r="L40" s="5" t="n">
        <v>59545</v>
      </c>
    </row>
    <row r="41" spans="1:14">
      <c r="A41" s="4" t="s">
        <v>46</v>
      </c>
      <c r="F41" s="5" t="n">
        <v>0</v>
      </c>
      <c r="L41" s="5" t="n">
        <v>0</v>
      </c>
    </row>
    <row r="42" spans="1:14">
      <c r="A42" s="4" t="s">
        <v>47</v>
      </c>
      <c r="F42" s="5" t="n">
        <v>39748</v>
      </c>
      <c r="L42" s="5" t="n">
        <v>120179</v>
      </c>
    </row>
    <row r="43" spans="1:14">
      <c r="A43" s="4" t="s">
        <v>48</v>
      </c>
      <c r="F43" s="5" t="n">
        <v>181674</v>
      </c>
      <c r="L43" s="5" t="n">
        <v>466427</v>
      </c>
    </row>
    <row r="44" spans="1:14">
      <c r="A44" s="4" t="s">
        <v>49</v>
      </c>
      <c r="F44" s="5" t="n">
        <v>46199</v>
      </c>
      <c r="L44" s="5" t="n">
        <v>114998</v>
      </c>
    </row>
    <row r="45" spans="1:14">
      <c r="A45" s="4" t="s">
        <v>50</v>
      </c>
      <c r="F45" s="5" t="n">
        <v>135475</v>
      </c>
      <c r="L45" s="5" t="n">
        <v>351429</v>
      </c>
    </row>
    <row r="46" spans="1:14">
      <c r="A46" s="4" t="s">
        <v>51</v>
      </c>
      <c r="F46" s="5" t="n">
        <v>845</v>
      </c>
      <c r="L46" s="5" t="n">
        <v>3352</v>
      </c>
    </row>
    <row r="47" spans="1:14">
      <c r="A47" s="4" t="s">
        <v>52</v>
      </c>
      <c r="E47" s="7" t="n">
        <v>53885</v>
      </c>
      <c r="F47" s="7" t="n">
        <v>134630</v>
      </c>
      <c r="H47" s="7" t="n">
        <v>99679</v>
      </c>
      <c r="I47" s="7" t="n">
        <v>113768</v>
      </c>
      <c r="L47" s="7" t="n">
        <v>348077</v>
      </c>
      <c r="N47" s="7" t="n">
        <v>401962</v>
      </c>
    </row>
    <row r="48" spans="1:14">
      <c r="A48" s="4" t="s">
        <v>54</v>
      </c>
      <c r="F48" s="8" t="n">
        <v>1.52</v>
      </c>
      <c r="L48" s="8" t="n">
        <v>3.92</v>
      </c>
    </row>
    <row r="49" spans="1:14">
      <c r="A49" s="4" t="s">
        <v>55</v>
      </c>
      <c r="F49" s="8" t="n">
        <v>1.5</v>
      </c>
      <c r="G49" s="4" t="s">
        <v>56</v>
      </c>
      <c r="L49" s="8" t="n">
        <v>3.87</v>
      </c>
    </row>
    <row r="50" spans="1:14">
      <c r="A50" s="4" t="s">
        <v>287</v>
      </c>
    </row>
    <row r="51" spans="1:14">
      <c r="A51" s="3" t="s">
        <v>281</v>
      </c>
    </row>
    <row r="52" spans="1:14">
      <c r="A52" s="4" t="s">
        <v>32</v>
      </c>
      <c r="F52" s="7" t="n">
        <v>-97632</v>
      </c>
      <c r="L52" s="7" t="n">
        <v>-163524</v>
      </c>
    </row>
    <row r="53" spans="1:14">
      <c r="A53" s="4" t="s">
        <v>34</v>
      </c>
      <c r="F53" s="5" t="n">
        <v>-96841</v>
      </c>
      <c r="L53" s="5" t="n">
        <v>-164101</v>
      </c>
    </row>
    <row r="54" spans="1:14">
      <c r="A54" s="4" t="s">
        <v>35</v>
      </c>
      <c r="F54" s="5" t="n">
        <v>-791</v>
      </c>
      <c r="L54" s="5" t="n">
        <v>577</v>
      </c>
    </row>
    <row r="55" spans="1:14">
      <c r="A55" s="4" t="s">
        <v>37</v>
      </c>
      <c r="F55" s="5" t="n">
        <v>-240</v>
      </c>
      <c r="L55" s="5" t="n">
        <v>-799</v>
      </c>
    </row>
    <row r="56" spans="1:14">
      <c r="A56" s="4" t="s">
        <v>38</v>
      </c>
      <c r="F56" s="5" t="n">
        <v>0</v>
      </c>
      <c r="L56" s="5" t="n">
        <v>0</v>
      </c>
    </row>
    <row r="57" spans="1:14">
      <c r="A57" s="4" t="s">
        <v>40</v>
      </c>
      <c r="F57" s="5" t="n">
        <v>0</v>
      </c>
      <c r="L57" s="5" t="n">
        <v>0</v>
      </c>
    </row>
    <row r="58" spans="1:14">
      <c r="A58" s="4" t="s">
        <v>282</v>
      </c>
      <c r="F58" s="5" t="n">
        <v>-240</v>
      </c>
      <c r="L58" s="5" t="n">
        <v>-799</v>
      </c>
    </row>
    <row r="59" spans="1:14">
      <c r="A59" s="4" t="s">
        <v>42</v>
      </c>
      <c r="F59" s="5" t="n">
        <v>-551</v>
      </c>
      <c r="L59" s="5" t="n">
        <v>1376</v>
      </c>
    </row>
    <row r="60" spans="1:14">
      <c r="A60" s="4" t="s">
        <v>43</v>
      </c>
      <c r="F60" s="5" t="n">
        <v>0</v>
      </c>
      <c r="L60" s="5" t="n">
        <v>0</v>
      </c>
    </row>
    <row r="61" spans="1:14">
      <c r="A61" s="4" t="s">
        <v>44</v>
      </c>
      <c r="F61" s="5" t="n">
        <v>1971</v>
      </c>
      <c r="L61" s="5" t="n">
        <v>5466</v>
      </c>
    </row>
    <row r="62" spans="1:14">
      <c r="A62" s="4" t="s">
        <v>45</v>
      </c>
      <c r="F62" s="5" t="n">
        <v>0</v>
      </c>
      <c r="L62" s="5" t="n">
        <v>0</v>
      </c>
    </row>
    <row r="63" spans="1:14">
      <c r="A63" s="4" t="s">
        <v>46</v>
      </c>
      <c r="F63" s="5" t="n">
        <v>1850</v>
      </c>
      <c r="L63" s="5" t="n">
        <v>5547</v>
      </c>
    </row>
    <row r="64" spans="1:14">
      <c r="A64" s="4" t="s">
        <v>47</v>
      </c>
      <c r="F64" s="5" t="n">
        <v>363</v>
      </c>
      <c r="L64" s="5" t="n">
        <v>719</v>
      </c>
    </row>
    <row r="65" spans="1:14">
      <c r="A65" s="4" t="s">
        <v>48</v>
      </c>
      <c r="F65" s="5" t="n">
        <v>-793</v>
      </c>
      <c r="L65" s="5" t="n">
        <v>576</v>
      </c>
    </row>
    <row r="66" spans="1:14">
      <c r="A66" s="4" t="s">
        <v>49</v>
      </c>
      <c r="F66" s="5" t="n">
        <v>-227</v>
      </c>
      <c r="L66" s="5" t="n">
        <v>130</v>
      </c>
    </row>
    <row r="67" spans="1:14">
      <c r="A67" s="4" t="s">
        <v>50</v>
      </c>
      <c r="F67" s="5" t="n">
        <v>-566</v>
      </c>
      <c r="L67" s="5" t="n">
        <v>446</v>
      </c>
    </row>
    <row r="68" spans="1:14">
      <c r="A68" s="4" t="s">
        <v>51</v>
      </c>
      <c r="F68" s="5" t="n">
        <v>0</v>
      </c>
      <c r="L68" s="5" t="n">
        <v>0</v>
      </c>
    </row>
    <row r="69" spans="1:14">
      <c r="A69" s="4" t="s">
        <v>52</v>
      </c>
      <c r="F69" s="7" t="n">
        <v>-566</v>
      </c>
      <c r="L69" s="7" t="n">
        <v>446</v>
      </c>
    </row>
    <row r="70" spans="1:14">
      <c r="A70" s="4" t="s">
        <v>54</v>
      </c>
      <c r="F70" s="7" t="n">
        <v>0</v>
      </c>
      <c r="L70" s="7" t="n">
        <v>0</v>
      </c>
    </row>
    <row r="71" spans="1:14">
      <c r="A71" s="4" t="s">
        <v>55</v>
      </c>
      <c r="F71" s="7" t="n">
        <v>0</v>
      </c>
      <c r="G71" s="4" t="s">
        <v>56</v>
      </c>
      <c r="L71" s="8" t="n">
        <v>0.01</v>
      </c>
    </row>
    <row r="72" spans="1:14">
      <c r="A72" s="4" t="s">
        <v>288</v>
      </c>
    </row>
    <row r="73" spans="1:14">
      <c r="A73" s="3" t="s">
        <v>281</v>
      </c>
    </row>
    <row r="74" spans="1:14">
      <c r="A74" s="4" t="s">
        <v>285</v>
      </c>
      <c r="J74" s="7" t="n">
        <v>18238</v>
      </c>
    </row>
    <row r="75" spans="1:14"/>
    <row r="76" spans="1:14">
      <c r="A76" s="4" t="s">
        <v>33</v>
      </c>
      <c r="B76" s="4" t="s">
        <v>58</v>
      </c>
    </row>
    <row r="77" spans="1:14">
      <c r="A77" s="4" t="s">
        <v>56</v>
      </c>
      <c r="B77" s="4" t="s">
        <v>59</v>
      </c>
    </row>
  </sheetData>
  <mergeCells count="10">
    <mergeCell ref="A1:B2"/>
    <mergeCell ref="C1:I1"/>
    <mergeCell ref="J1:M1"/>
    <mergeCell ref="C2:D2"/>
    <mergeCell ref="F2:G2"/>
    <mergeCell ref="J2:K2"/>
    <mergeCell ref="L2:M2"/>
    <mergeCell ref="A75:M75"/>
    <mergeCell ref="B76:M76"/>
    <mergeCell ref="B77:M77"/>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289</v>
      </c>
      <c r="B1" s="2" t="s">
        <v>1</v>
      </c>
    </row>
    <row r="2" spans="1:2">
      <c r="B2" s="2" t="s">
        <v>290</v>
      </c>
    </row>
    <row r="3" spans="1:2">
      <c r="A3" s="3" t="s">
        <v>151</v>
      </c>
    </row>
    <row r="4" spans="1:2">
      <c r="A4" s="4" t="s">
        <v>291</v>
      </c>
      <c r="B4" s="7" t="n">
        <v>1247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4"/>
    <col customWidth="1" max="8" min="8" width="14"/>
    <col customWidth="1" max="9" min="9" width="14"/>
    <col customWidth="1" max="10" min="10" width="15"/>
    <col customWidth="1" max="11" min="11" width="4"/>
    <col customWidth="1" max="12" min="12" width="14"/>
    <col customWidth="1" max="13" min="13" width="4"/>
    <col customWidth="1" max="14" min="14" width="16"/>
  </cols>
  <sheetData>
    <row r="1" spans="1:14">
      <c r="A1" s="1" t="s">
        <v>292</v>
      </c>
      <c r="C1" s="2" t="s">
        <v>25</v>
      </c>
      <c r="J1" s="2" t="s">
        <v>1</v>
      </c>
      <c r="N1" s="2" t="s">
        <v>26</v>
      </c>
    </row>
    <row r="2" spans="1:14">
      <c r="C2" s="2" t="s">
        <v>2</v>
      </c>
      <c r="E2" s="2" t="s">
        <v>27</v>
      </c>
      <c r="F2" s="2" t="s">
        <v>28</v>
      </c>
      <c r="H2" s="2" t="s">
        <v>29</v>
      </c>
      <c r="I2" s="2" t="s">
        <v>30</v>
      </c>
      <c r="J2" s="2" t="s">
        <v>2</v>
      </c>
      <c r="L2" s="2" t="s">
        <v>28</v>
      </c>
      <c r="N2" s="2" t="s">
        <v>27</v>
      </c>
    </row>
    <row r="3" spans="1:14">
      <c r="A3" s="3" t="s">
        <v>222</v>
      </c>
    </row>
    <row r="4" spans="1:14">
      <c r="A4" s="4" t="s">
        <v>293</v>
      </c>
      <c r="F4" s="7" t="n">
        <v>6891648</v>
      </c>
      <c r="L4" s="7" t="n">
        <v>19125866</v>
      </c>
    </row>
    <row r="5" spans="1:14">
      <c r="A5" s="4" t="s">
        <v>136</v>
      </c>
      <c r="J5" s="7" t="n">
        <v>0</v>
      </c>
      <c r="L5" s="5" t="n">
        <v>23350</v>
      </c>
    </row>
    <row r="6" spans="1:14">
      <c r="A6" s="4" t="s">
        <v>294</v>
      </c>
      <c r="J6" s="5" t="n">
        <v>331563</v>
      </c>
      <c r="L6" s="5" t="n">
        <v>3628</v>
      </c>
    </row>
    <row r="7" spans="1:14">
      <c r="A7" s="4" t="s">
        <v>32</v>
      </c>
      <c r="C7" s="7" t="n">
        <v>7490445</v>
      </c>
      <c r="D7" s="4" t="s">
        <v>33</v>
      </c>
      <c r="E7" s="7" t="n">
        <v>7539449</v>
      </c>
      <c r="F7" s="5" t="n">
        <v>6856108</v>
      </c>
      <c r="G7" s="4" t="s">
        <v>33</v>
      </c>
      <c r="H7" s="7" t="n">
        <v>6422226</v>
      </c>
      <c r="I7" s="7" t="n">
        <v>5736780</v>
      </c>
      <c r="J7" s="5" t="n">
        <v>21758586</v>
      </c>
      <c r="K7" s="4" t="s">
        <v>33</v>
      </c>
      <c r="L7" s="5" t="n">
        <v>19015114</v>
      </c>
      <c r="M7" s="4" t="s">
        <v>33</v>
      </c>
      <c r="N7" s="7" t="n">
        <v>26554563</v>
      </c>
    </row>
    <row r="8" spans="1:14">
      <c r="A8" s="4" t="s">
        <v>52</v>
      </c>
      <c r="C8" s="7" t="n">
        <v>176533</v>
      </c>
      <c r="E8" s="5" t="n">
        <v>53653</v>
      </c>
      <c r="F8" s="5" t="n">
        <v>134064</v>
      </c>
      <c r="H8" s="7" t="n">
        <v>99722</v>
      </c>
      <c r="I8" s="7" t="n">
        <v>114737</v>
      </c>
      <c r="J8" s="7" t="n">
        <v>485542</v>
      </c>
      <c r="L8" s="5" t="n">
        <v>348523</v>
      </c>
      <c r="N8" s="5" t="n">
        <v>402176</v>
      </c>
    </row>
    <row r="9" spans="1:14">
      <c r="A9" s="4" t="s">
        <v>295</v>
      </c>
      <c r="F9" s="7" t="n">
        <v>134819</v>
      </c>
      <c r="L9" s="7" t="n">
        <v>350450</v>
      </c>
    </row>
    <row r="10" spans="1:14">
      <c r="A10" s="4" t="s">
        <v>54</v>
      </c>
      <c r="C10" s="8" t="n">
        <v>2.02</v>
      </c>
      <c r="F10" s="8" t="n">
        <v>1.52</v>
      </c>
      <c r="J10" s="8" t="n">
        <v>5.53</v>
      </c>
      <c r="L10" s="8" t="n">
        <v>3.92</v>
      </c>
    </row>
    <row r="11" spans="1:14">
      <c r="A11" s="4" t="s">
        <v>296</v>
      </c>
      <c r="F11" s="9" t="n">
        <v>1.52</v>
      </c>
      <c r="L11" s="9" t="n">
        <v>3.94</v>
      </c>
    </row>
    <row r="12" spans="1:14">
      <c r="A12" s="4" t="s">
        <v>55</v>
      </c>
      <c r="B12" s="4" t="s">
        <v>56</v>
      </c>
      <c r="C12" s="8" t="n">
        <v>1.99</v>
      </c>
      <c r="F12" s="9" t="n">
        <v>1.5</v>
      </c>
      <c r="J12" s="8" t="n">
        <v>5.47</v>
      </c>
      <c r="L12" s="9" t="n">
        <v>3.88</v>
      </c>
    </row>
    <row r="13" spans="1:14">
      <c r="A13" s="4" t="s">
        <v>297</v>
      </c>
      <c r="F13" s="8" t="n">
        <v>1.51</v>
      </c>
      <c r="L13" s="8" t="n">
        <v>3.9</v>
      </c>
    </row>
    <row r="14" spans="1:14">
      <c r="A14" s="4" t="s">
        <v>298</v>
      </c>
      <c r="B14" s="4" t="s">
        <v>299</v>
      </c>
      <c r="C14" s="7" t="n">
        <v>2659335</v>
      </c>
      <c r="E14" s="7" t="n">
        <v>2470047</v>
      </c>
      <c r="J14" s="7" t="n">
        <v>2659335</v>
      </c>
      <c r="N14" s="7" t="n">
        <v>2470047</v>
      </c>
    </row>
    <row r="15" spans="1:14">
      <c r="A15" s="4" t="s">
        <v>300</v>
      </c>
    </row>
    <row r="16" spans="1:14">
      <c r="A16" s="3" t="s">
        <v>222</v>
      </c>
    </row>
    <row r="17" spans="1:14">
      <c r="A17" s="4" t="s">
        <v>301</v>
      </c>
      <c r="J17" s="4" t="s">
        <v>302</v>
      </c>
      <c r="N17" s="4" t="s">
        <v>302</v>
      </c>
    </row>
    <row r="18" spans="1:14">
      <c r="A18" s="4" t="s">
        <v>303</v>
      </c>
    </row>
    <row r="19" spans="1:14">
      <c r="A19" s="3" t="s">
        <v>222</v>
      </c>
    </row>
    <row r="20" spans="1:14">
      <c r="A20" s="4" t="s">
        <v>301</v>
      </c>
      <c r="J20" s="4" t="s">
        <v>304</v>
      </c>
      <c r="N20" s="4" t="s">
        <v>304</v>
      </c>
    </row>
    <row r="21" spans="1:14">
      <c r="A21" s="4" t="s">
        <v>225</v>
      </c>
    </row>
    <row r="22" spans="1:14">
      <c r="A22" s="3" t="s">
        <v>222</v>
      </c>
    </row>
    <row r="23" spans="1:14">
      <c r="A23" s="4" t="s">
        <v>305</v>
      </c>
      <c r="J23" s="7" t="n">
        <v>327628</v>
      </c>
    </row>
    <row r="24" spans="1:14">
      <c r="A24" s="4" t="s">
        <v>306</v>
      </c>
      <c r="C24" s="5" t="n">
        <v>13701</v>
      </c>
      <c r="J24" s="5" t="n">
        <v>13701</v>
      </c>
    </row>
    <row r="25" spans="1:14">
      <c r="A25" s="4" t="s">
        <v>294</v>
      </c>
      <c r="J25" s="5" t="n">
        <v>312859</v>
      </c>
    </row>
    <row r="26" spans="1:14">
      <c r="A26" s="4" t="s">
        <v>307</v>
      </c>
      <c r="J26" s="5" t="n">
        <v>14769</v>
      </c>
    </row>
    <row r="27" spans="1:14">
      <c r="A27" s="4" t="s">
        <v>308</v>
      </c>
      <c r="C27" s="5" t="n">
        <v>1512</v>
      </c>
      <c r="J27" s="5" t="n">
        <v>1512</v>
      </c>
    </row>
    <row r="28" spans="1:14">
      <c r="A28" s="4" t="s">
        <v>309</v>
      </c>
      <c r="C28" s="5" t="n">
        <v>4557</v>
      </c>
      <c r="J28" s="5" t="n">
        <v>4557</v>
      </c>
    </row>
    <row r="29" spans="1:14">
      <c r="A29" s="4" t="s">
        <v>310</v>
      </c>
      <c r="C29" s="5" t="n">
        <v>23733</v>
      </c>
      <c r="J29" s="5" t="n">
        <v>23733</v>
      </c>
    </row>
    <row r="30" spans="1:14">
      <c r="A30" s="4" t="s">
        <v>311</v>
      </c>
      <c r="C30" s="5" t="n">
        <v>71710</v>
      </c>
      <c r="J30" s="5" t="n">
        <v>71710</v>
      </c>
    </row>
    <row r="31" spans="1:14">
      <c r="A31" s="4" t="s">
        <v>298</v>
      </c>
      <c r="C31" s="5" t="n">
        <v>230237</v>
      </c>
      <c r="J31" s="5" t="n">
        <v>230237</v>
      </c>
    </row>
    <row r="32" spans="1:14">
      <c r="A32" s="4" t="s">
        <v>312</v>
      </c>
      <c r="C32" s="5" t="n">
        <v>-521</v>
      </c>
      <c r="J32" s="5" t="n">
        <v>-521</v>
      </c>
    </row>
    <row r="33" spans="1:14">
      <c r="A33" s="4" t="s">
        <v>313</v>
      </c>
      <c r="C33" s="5" t="n">
        <v>-8595</v>
      </c>
      <c r="J33" s="5" t="n">
        <v>-8595</v>
      </c>
    </row>
    <row r="34" spans="1:14">
      <c r="A34" s="4" t="s">
        <v>314</v>
      </c>
      <c r="C34" s="5" t="n">
        <v>-21969</v>
      </c>
      <c r="J34" s="5" t="n">
        <v>-21969</v>
      </c>
    </row>
    <row r="35" spans="1:14">
      <c r="A35" s="4" t="s">
        <v>315</v>
      </c>
      <c r="C35" s="7" t="n">
        <v>-1506</v>
      </c>
      <c r="J35" s="5" t="n">
        <v>-1506</v>
      </c>
    </row>
    <row r="36" spans="1:14">
      <c r="A36" s="4" t="s">
        <v>316</v>
      </c>
      <c r="J36" s="7" t="n">
        <v>64871</v>
      </c>
    </row>
    <row r="37" spans="1:14">
      <c r="A37" s="4" t="s">
        <v>317</v>
      </c>
    </row>
    <row r="38" spans="1:14">
      <c r="A38" s="3" t="s">
        <v>222</v>
      </c>
    </row>
    <row r="39" spans="1:14">
      <c r="A39" s="4" t="s">
        <v>301</v>
      </c>
      <c r="J39" s="4" t="s">
        <v>318</v>
      </c>
    </row>
    <row r="40" spans="1:14">
      <c r="A40" s="4" t="s">
        <v>319</v>
      </c>
    </row>
    <row r="41" spans="1:14">
      <c r="A41" s="3" t="s">
        <v>222</v>
      </c>
    </row>
    <row r="42" spans="1:14">
      <c r="A42" s="4" t="s">
        <v>320</v>
      </c>
      <c r="N42" s="4" t="s">
        <v>321</v>
      </c>
    </row>
    <row r="43" spans="1:14">
      <c r="A43" s="4" t="s">
        <v>322</v>
      </c>
      <c r="E43" s="4" t="s">
        <v>323</v>
      </c>
      <c r="N43" s="4" t="s">
        <v>323</v>
      </c>
    </row>
    <row r="44" spans="1:14">
      <c r="A44" s="4" t="s">
        <v>136</v>
      </c>
      <c r="N44" s="7" t="n">
        <v>23350</v>
      </c>
    </row>
    <row r="45" spans="1:14">
      <c r="A45" s="4" t="s">
        <v>324</v>
      </c>
    </row>
    <row r="46" spans="1:14">
      <c r="A46" s="3" t="s">
        <v>222</v>
      </c>
    </row>
    <row r="47" spans="1:14">
      <c r="A47" s="4" t="s">
        <v>294</v>
      </c>
      <c r="J47" s="7" t="n">
        <v>18704</v>
      </c>
      <c r="N47" s="7" t="n">
        <v>3628</v>
      </c>
    </row>
    <row r="48" spans="1:14"/>
    <row r="49" spans="1:14">
      <c r="A49" s="4" t="s">
        <v>33</v>
      </c>
      <c r="B49" s="4" t="s">
        <v>58</v>
      </c>
    </row>
    <row r="50" spans="1:14">
      <c r="A50" s="4" t="s">
        <v>56</v>
      </c>
      <c r="B50" s="4" t="s">
        <v>59</v>
      </c>
    </row>
    <row r="51" spans="1:14">
      <c r="A51" s="4" t="s">
        <v>299</v>
      </c>
      <c r="B51" s="4" t="s">
        <v>105</v>
      </c>
    </row>
  </sheetData>
  <mergeCells count="11">
    <mergeCell ref="A1:B2"/>
    <mergeCell ref="C1:I1"/>
    <mergeCell ref="J1:M1"/>
    <mergeCell ref="C2:D2"/>
    <mergeCell ref="F2:G2"/>
    <mergeCell ref="J2:K2"/>
    <mergeCell ref="L2:M2"/>
    <mergeCell ref="A48:M48"/>
    <mergeCell ref="B49:M49"/>
    <mergeCell ref="B50:M50"/>
    <mergeCell ref="B51:M5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8"/>
    <col customWidth="1" max="2" min="2" width="80"/>
    <col customWidth="1" max="3" min="3" width="4"/>
  </cols>
  <sheetData>
    <row r="1" spans="1:3">
      <c r="A1" s="1" t="s">
        <v>325</v>
      </c>
      <c r="B1" s="2" t="s">
        <v>1</v>
      </c>
    </row>
    <row r="2" spans="1:3">
      <c r="B2" s="2" t="s">
        <v>290</v>
      </c>
    </row>
    <row r="3" spans="1:3">
      <c r="A3" s="3" t="s">
        <v>326</v>
      </c>
    </row>
    <row r="4" spans="1:3">
      <c r="A4" s="4" t="s">
        <v>327</v>
      </c>
      <c r="B4" s="7" t="n">
        <v>2470047</v>
      </c>
      <c r="C4" s="4" t="s">
        <v>33</v>
      </c>
    </row>
    <row r="5" spans="1:3">
      <c r="A5" s="4" t="s">
        <v>328</v>
      </c>
      <c r="B5" s="5" t="n">
        <v>244412</v>
      </c>
    </row>
    <row r="6" spans="1:3">
      <c r="A6" s="4" t="s">
        <v>329</v>
      </c>
      <c r="B6" s="5" t="n">
        <v>-55124</v>
      </c>
    </row>
    <row r="7" spans="1:3">
      <c r="A7" s="4" t="s">
        <v>330</v>
      </c>
      <c r="B7" s="5" t="n">
        <v>2659335</v>
      </c>
      <c r="C7" s="4" t="s">
        <v>33</v>
      </c>
    </row>
    <row r="8" spans="1:3">
      <c r="A8" s="4" t="s">
        <v>331</v>
      </c>
      <c r="B8" s="5" t="n">
        <v>1026702</v>
      </c>
    </row>
    <row r="9" spans="1:3">
      <c r="A9" s="4" t="s">
        <v>332</v>
      </c>
    </row>
    <row r="10" spans="1:3">
      <c r="A10" s="3" t="s">
        <v>326</v>
      </c>
    </row>
    <row r="11" spans="1:3">
      <c r="A11" s="4" t="s">
        <v>327</v>
      </c>
      <c r="B11" s="5" t="n">
        <v>1264869</v>
      </c>
      <c r="C11" s="4" t="s">
        <v>33</v>
      </c>
    </row>
    <row r="12" spans="1:3">
      <c r="A12" s="4" t="s">
        <v>328</v>
      </c>
      <c r="B12" s="5" t="n">
        <v>230237</v>
      </c>
    </row>
    <row r="13" spans="1:3">
      <c r="A13" s="4" t="s">
        <v>329</v>
      </c>
      <c r="B13" s="5" t="n">
        <v>-30921</v>
      </c>
    </row>
    <row r="14" spans="1:3">
      <c r="A14" s="4" t="s">
        <v>330</v>
      </c>
      <c r="B14" s="5" t="n">
        <v>1464185</v>
      </c>
      <c r="C14" s="4" t="s">
        <v>33</v>
      </c>
    </row>
    <row r="15" spans="1:3">
      <c r="A15" s="4" t="s">
        <v>331</v>
      </c>
      <c r="B15" s="5" t="n">
        <v>716925</v>
      </c>
    </row>
    <row r="16" spans="1:3">
      <c r="A16" s="4" t="s">
        <v>333</v>
      </c>
    </row>
    <row r="17" spans="1:3">
      <c r="A17" s="3" t="s">
        <v>326</v>
      </c>
    </row>
    <row r="18" spans="1:3">
      <c r="A18" s="4" t="s">
        <v>327</v>
      </c>
      <c r="B18" s="5" t="n">
        <v>1205178</v>
      </c>
      <c r="C18" s="4" t="s">
        <v>33</v>
      </c>
    </row>
    <row r="19" spans="1:3">
      <c r="A19" s="4" t="s">
        <v>328</v>
      </c>
      <c r="B19" s="5" t="n">
        <v>14175</v>
      </c>
    </row>
    <row r="20" spans="1:3">
      <c r="A20" s="4" t="s">
        <v>329</v>
      </c>
      <c r="B20" s="5" t="n">
        <v>-24203</v>
      </c>
    </row>
    <row r="21" spans="1:3">
      <c r="A21" s="4" t="s">
        <v>330</v>
      </c>
      <c r="B21" s="5" t="n">
        <v>1195150</v>
      </c>
      <c r="C21" s="4" t="s">
        <v>33</v>
      </c>
    </row>
    <row r="22" spans="1:3">
      <c r="A22" s="4" t="s">
        <v>331</v>
      </c>
      <c r="B22" s="7" t="n">
        <v>309777</v>
      </c>
    </row>
    <row r="23" spans="1:3"/>
    <row r="24" spans="1:3">
      <c r="A24" s="4" t="s">
        <v>33</v>
      </c>
      <c r="B24" s="4" t="s">
        <v>105</v>
      </c>
    </row>
  </sheetData>
  <mergeCells count="5">
    <mergeCell ref="A1:A2"/>
    <mergeCell ref="B1:C1"/>
    <mergeCell ref="B2:C2"/>
    <mergeCell ref="A23:C23"/>
    <mergeCell ref="B24:C24"/>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6"/>
  </cols>
  <sheetData>
    <row r="1" spans="1:6">
      <c r="A1" s="1" t="s">
        <v>334</v>
      </c>
      <c r="B1" s="2" t="s">
        <v>25</v>
      </c>
      <c r="D1" s="2" t="s">
        <v>1</v>
      </c>
      <c r="F1" s="2" t="s">
        <v>26</v>
      </c>
    </row>
    <row r="2" spans="1:6">
      <c r="B2" s="2" t="s">
        <v>2</v>
      </c>
      <c r="C2" s="2" t="s">
        <v>28</v>
      </c>
      <c r="D2" s="2" t="s">
        <v>2</v>
      </c>
      <c r="E2" s="2" t="s">
        <v>28</v>
      </c>
      <c r="F2" s="2" t="s">
        <v>27</v>
      </c>
    </row>
    <row r="3" spans="1:6">
      <c r="A3" s="3" t="s">
        <v>335</v>
      </c>
    </row>
    <row r="4" spans="1:6">
      <c r="A4" s="4" t="s">
        <v>336</v>
      </c>
      <c r="B4" s="7" t="n">
        <v>531387</v>
      </c>
      <c r="D4" s="7" t="n">
        <v>531387</v>
      </c>
      <c r="F4" s="7" t="n">
        <v>549916</v>
      </c>
    </row>
    <row r="5" spans="1:6">
      <c r="A5" s="4" t="s">
        <v>337</v>
      </c>
      <c r="B5" s="5" t="n">
        <v>-217915</v>
      </c>
      <c r="D5" s="5" t="n">
        <v>-217915</v>
      </c>
      <c r="F5" s="5" t="n">
        <v>-263701</v>
      </c>
    </row>
    <row r="6" spans="1:6">
      <c r="A6" s="4" t="s">
        <v>338</v>
      </c>
      <c r="B6" s="5" t="n">
        <v>313472</v>
      </c>
      <c r="D6" s="5" t="n">
        <v>313472</v>
      </c>
      <c r="F6" s="7" t="n">
        <v>286215</v>
      </c>
    </row>
    <row r="7" spans="1:6">
      <c r="A7" s="4" t="s">
        <v>339</v>
      </c>
      <c r="B7" s="5" t="n">
        <v>11620</v>
      </c>
      <c r="C7" s="7" t="n">
        <v>12645</v>
      </c>
      <c r="D7" s="7" t="n">
        <v>37095</v>
      </c>
      <c r="E7" s="7" t="n">
        <v>37909</v>
      </c>
    </row>
    <row r="8" spans="1:6">
      <c r="A8" s="4" t="s">
        <v>300</v>
      </c>
    </row>
    <row r="9" spans="1:6">
      <c r="A9" s="3" t="s">
        <v>335</v>
      </c>
    </row>
    <row r="10" spans="1:6">
      <c r="A10" s="4" t="s">
        <v>340</v>
      </c>
      <c r="D10" s="4" t="s">
        <v>302</v>
      </c>
      <c r="F10" s="4" t="s">
        <v>302</v>
      </c>
    </row>
    <row r="11" spans="1:6">
      <c r="A11" s="4" t="s">
        <v>336</v>
      </c>
      <c r="B11" s="5" t="n">
        <v>421640</v>
      </c>
      <c r="D11" s="7" t="n">
        <v>421640</v>
      </c>
      <c r="F11" s="7" t="n">
        <v>440167</v>
      </c>
    </row>
    <row r="12" spans="1:6">
      <c r="A12" s="4" t="s">
        <v>337</v>
      </c>
      <c r="B12" s="5" t="n">
        <v>-212241</v>
      </c>
      <c r="D12" s="5" t="n">
        <v>-212241</v>
      </c>
      <c r="F12" s="5" t="n">
        <v>-259337</v>
      </c>
    </row>
    <row r="13" spans="1:6">
      <c r="A13" s="4" t="s">
        <v>338</v>
      </c>
      <c r="B13" s="5" t="n">
        <v>209399</v>
      </c>
      <c r="D13" s="7" t="n">
        <v>209399</v>
      </c>
      <c r="F13" s="7" t="n">
        <v>180830</v>
      </c>
    </row>
    <row r="14" spans="1:6">
      <c r="A14" s="4" t="s">
        <v>341</v>
      </c>
    </row>
    <row r="15" spans="1:6">
      <c r="A15" s="3" t="s">
        <v>335</v>
      </c>
    </row>
    <row r="16" spans="1:6">
      <c r="A16" s="4" t="s">
        <v>340</v>
      </c>
      <c r="D16" s="4" t="s">
        <v>304</v>
      </c>
      <c r="F16" s="4" t="s">
        <v>304</v>
      </c>
    </row>
    <row r="17" spans="1:6">
      <c r="A17" s="4" t="s">
        <v>336</v>
      </c>
      <c r="B17" s="5" t="n">
        <v>6340</v>
      </c>
      <c r="D17" s="7" t="n">
        <v>6340</v>
      </c>
      <c r="F17" s="7" t="n">
        <v>6340</v>
      </c>
    </row>
    <row r="18" spans="1:6">
      <c r="A18" s="4" t="s">
        <v>337</v>
      </c>
      <c r="B18" s="5" t="n">
        <v>-3994</v>
      </c>
      <c r="D18" s="5" t="n">
        <v>-3994</v>
      </c>
      <c r="F18" s="5" t="n">
        <v>-3043</v>
      </c>
    </row>
    <row r="19" spans="1:6">
      <c r="A19" s="4" t="s">
        <v>338</v>
      </c>
      <c r="B19" s="5" t="n">
        <v>2346</v>
      </c>
      <c r="D19" s="7" t="n">
        <v>2346</v>
      </c>
      <c r="F19" s="7" t="n">
        <v>3297</v>
      </c>
    </row>
    <row r="20" spans="1:6">
      <c r="A20" s="4" t="s">
        <v>342</v>
      </c>
    </row>
    <row r="21" spans="1:6">
      <c r="A21" s="3" t="s">
        <v>335</v>
      </c>
    </row>
    <row r="22" spans="1:6">
      <c r="A22" s="4" t="s">
        <v>340</v>
      </c>
      <c r="D22" s="4" t="s">
        <v>304</v>
      </c>
      <c r="F22" s="4" t="s">
        <v>304</v>
      </c>
    </row>
    <row r="23" spans="1:6">
      <c r="A23" s="4" t="s">
        <v>336</v>
      </c>
      <c r="B23" s="5" t="n">
        <v>2407</v>
      </c>
      <c r="D23" s="7" t="n">
        <v>2407</v>
      </c>
      <c r="F23" s="7" t="n">
        <v>2409</v>
      </c>
    </row>
    <row r="24" spans="1:6">
      <c r="A24" s="4" t="s">
        <v>337</v>
      </c>
      <c r="B24" s="5" t="n">
        <v>-1680</v>
      </c>
      <c r="D24" s="5" t="n">
        <v>-1680</v>
      </c>
      <c r="F24" s="5" t="n">
        <v>-1321</v>
      </c>
    </row>
    <row r="25" spans="1:6">
      <c r="A25" s="4" t="s">
        <v>338</v>
      </c>
      <c r="B25" s="5" t="n">
        <v>727</v>
      </c>
      <c r="D25" s="5" t="n">
        <v>727</v>
      </c>
      <c r="F25" s="5" t="n">
        <v>1088</v>
      </c>
    </row>
    <row r="26" spans="1:6">
      <c r="A26" s="4" t="s">
        <v>343</v>
      </c>
    </row>
    <row r="27" spans="1:6">
      <c r="A27" s="3" t="s">
        <v>335</v>
      </c>
    </row>
    <row r="28" spans="1:6">
      <c r="A28" s="4" t="s">
        <v>336</v>
      </c>
      <c r="B28" s="5" t="n">
        <v>101000</v>
      </c>
      <c r="D28" s="5" t="n">
        <v>101000</v>
      </c>
      <c r="F28" s="5" t="n">
        <v>101000</v>
      </c>
    </row>
    <row r="29" spans="1:6">
      <c r="A29" s="4" t="s">
        <v>337</v>
      </c>
      <c r="B29" s="5" t="n">
        <v>0</v>
      </c>
      <c r="D29" s="5" t="n">
        <v>0</v>
      </c>
      <c r="F29" s="5" t="n">
        <v>0</v>
      </c>
    </row>
    <row r="30" spans="1:6">
      <c r="A30" s="4" t="s">
        <v>338</v>
      </c>
      <c r="B30" s="7" t="n">
        <v>101000</v>
      </c>
      <c r="D30" s="7" t="n">
        <v>101000</v>
      </c>
      <c r="F30" s="7" t="n">
        <v>101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0</v>
      </c>
      <c r="C1" s="2" t="s">
        <v>2</v>
      </c>
      <c r="D1" s="2" t="s">
        <v>27</v>
      </c>
    </row>
    <row r="2" spans="1:4">
      <c r="A2" s="3" t="s">
        <v>71</v>
      </c>
    </row>
    <row r="3" spans="1:4">
      <c r="A3" s="4" t="s">
        <v>72</v>
      </c>
      <c r="C3" s="7" t="n">
        <v>474191</v>
      </c>
      <c r="D3" s="7" t="n">
        <v>730083</v>
      </c>
    </row>
    <row r="4" spans="1:4">
      <c r="A4" s="4" t="s">
        <v>73</v>
      </c>
      <c r="C4" s="5" t="n">
        <v>8229791</v>
      </c>
      <c r="D4" s="5" t="n">
        <v>8125588</v>
      </c>
    </row>
    <row r="5" spans="1:4">
      <c r="A5" s="4" t="s">
        <v>74</v>
      </c>
      <c r="C5" s="5" t="n">
        <v>3722808</v>
      </c>
      <c r="D5" s="5" t="n">
        <v>3302518</v>
      </c>
    </row>
    <row r="6" spans="1:4">
      <c r="A6" s="4" t="s">
        <v>75</v>
      </c>
      <c r="C6" s="5" t="n">
        <v>292641</v>
      </c>
      <c r="D6" s="5" t="n">
        <v>256028</v>
      </c>
    </row>
    <row r="7" spans="1:4">
      <c r="A7" s="4" t="s">
        <v>76</v>
      </c>
      <c r="C7" s="5" t="n">
        <v>12719431</v>
      </c>
      <c r="D7" s="5" t="n">
        <v>12414217</v>
      </c>
    </row>
    <row r="8" spans="1:4">
      <c r="A8" s="3" t="s">
        <v>77</v>
      </c>
    </row>
    <row r="9" spans="1:4">
      <c r="A9" s="4" t="s">
        <v>78</v>
      </c>
      <c r="C9" s="5" t="n">
        <v>13168</v>
      </c>
      <c r="D9" s="5" t="n">
        <v>12866</v>
      </c>
    </row>
    <row r="10" spans="1:4">
      <c r="A10" s="4" t="s">
        <v>79</v>
      </c>
      <c r="C10" s="5" t="n">
        <v>159754</v>
      </c>
      <c r="D10" s="5" t="n">
        <v>160664</v>
      </c>
    </row>
    <row r="11" spans="1:4">
      <c r="A11" s="4" t="s">
        <v>80</v>
      </c>
      <c r="C11" s="5" t="n">
        <v>1415619</v>
      </c>
      <c r="D11" s="5" t="n">
        <v>1330730</v>
      </c>
    </row>
    <row r="12" spans="1:4">
      <c r="A12" s="4" t="s">
        <v>81</v>
      </c>
      <c r="C12" s="5" t="n">
        <v>1588541</v>
      </c>
      <c r="D12" s="5" t="n">
        <v>1504260</v>
      </c>
    </row>
    <row r="13" spans="1:4">
      <c r="A13" s="4" t="s">
        <v>82</v>
      </c>
      <c r="C13" s="5" t="n">
        <v>-749978</v>
      </c>
      <c r="D13" s="5" t="n">
        <v>-665785</v>
      </c>
    </row>
    <row r="14" spans="1:4">
      <c r="A14" s="4" t="s">
        <v>83</v>
      </c>
      <c r="C14" s="5" t="n">
        <v>838563</v>
      </c>
      <c r="D14" s="5" t="n">
        <v>838475</v>
      </c>
    </row>
    <row r="15" spans="1:4">
      <c r="A15" s="4" t="s">
        <v>84</v>
      </c>
      <c r="C15" s="5" t="n">
        <v>85175</v>
      </c>
      <c r="D15" s="5" t="n">
        <v>88347</v>
      </c>
    </row>
    <row r="16" spans="1:4">
      <c r="A16" s="4" t="s">
        <v>85</v>
      </c>
      <c r="C16" s="5" t="n">
        <v>313472</v>
      </c>
      <c r="D16" s="5" t="n">
        <v>286215</v>
      </c>
    </row>
    <row r="17" spans="1:4">
      <c r="A17" s="4" t="s">
        <v>86</v>
      </c>
      <c r="B17" s="4" t="s">
        <v>33</v>
      </c>
      <c r="C17" s="5" t="n">
        <v>2659335</v>
      </c>
      <c r="D17" s="5" t="n">
        <v>2470047</v>
      </c>
    </row>
    <row r="18" spans="1:4">
      <c r="A18" s="4" t="s">
        <v>87</v>
      </c>
      <c r="C18" s="5" t="n">
        <v>362049</v>
      </c>
      <c r="D18" s="5" t="n">
        <v>361966</v>
      </c>
    </row>
    <row r="19" spans="1:4">
      <c r="A19" s="4" t="s">
        <v>88</v>
      </c>
      <c r="C19" s="5" t="n">
        <v>16978025</v>
      </c>
      <c r="D19" s="5" t="n">
        <v>16459267</v>
      </c>
    </row>
    <row r="20" spans="1:4">
      <c r="A20" s="3" t="s">
        <v>89</v>
      </c>
    </row>
    <row r="21" spans="1:4">
      <c r="A21" s="4" t="s">
        <v>90</v>
      </c>
      <c r="C21" s="5" t="n">
        <v>6886217</v>
      </c>
      <c r="D21" s="5" t="n">
        <v>6756830</v>
      </c>
    </row>
    <row r="22" spans="1:4">
      <c r="A22" s="4" t="s">
        <v>91</v>
      </c>
      <c r="C22" s="5" t="n">
        <v>797088</v>
      </c>
      <c r="D22" s="5" t="n">
        <v>841675</v>
      </c>
    </row>
    <row r="23" spans="1:4">
      <c r="A23" s="4" t="s">
        <v>92</v>
      </c>
      <c r="C23" s="5" t="n">
        <v>158153</v>
      </c>
      <c r="D23" s="5" t="n">
        <v>356806</v>
      </c>
    </row>
    <row r="24" spans="1:4">
      <c r="A24" s="4" t="s">
        <v>93</v>
      </c>
      <c r="C24" s="5" t="n">
        <v>7841458</v>
      </c>
      <c r="D24" s="5" t="n">
        <v>7955311</v>
      </c>
    </row>
    <row r="25" spans="1:4">
      <c r="A25" s="4" t="s">
        <v>94</v>
      </c>
      <c r="C25" s="5" t="n">
        <v>3352128</v>
      </c>
      <c r="D25" s="5" t="n">
        <v>2933045</v>
      </c>
    </row>
    <row r="26" spans="1:4">
      <c r="A26" s="4" t="s">
        <v>95</v>
      </c>
      <c r="C26" s="5" t="n">
        <v>482397</v>
      </c>
      <c r="D26" s="5" t="n">
        <v>572971</v>
      </c>
    </row>
    <row r="27" spans="1:4">
      <c r="A27" s="3" t="s">
        <v>96</v>
      </c>
    </row>
    <row r="28" spans="1:4">
      <c r="A28" s="4" t="s">
        <v>97</v>
      </c>
      <c r="C28" s="5" t="n">
        <v>125424</v>
      </c>
      <c r="D28" s="5" t="n">
        <v>125424</v>
      </c>
    </row>
    <row r="29" spans="1:4">
      <c r="A29" s="4" t="s">
        <v>98</v>
      </c>
      <c r="C29" s="5" t="n">
        <v>1129345</v>
      </c>
      <c r="D29" s="5" t="n">
        <v>1114167</v>
      </c>
    </row>
    <row r="30" spans="1:4">
      <c r="A30" s="4" t="s">
        <v>99</v>
      </c>
      <c r="C30" s="5" t="n">
        <v>-1824373</v>
      </c>
      <c r="D30" s="5" t="n">
        <v>-1762239</v>
      </c>
    </row>
    <row r="31" spans="1:4">
      <c r="A31" s="4" t="s">
        <v>100</v>
      </c>
      <c r="C31" s="5" t="n">
        <v>6104682</v>
      </c>
      <c r="D31" s="5" t="n">
        <v>5596786</v>
      </c>
    </row>
    <row r="32" spans="1:4">
      <c r="A32" s="4" t="s">
        <v>101</v>
      </c>
      <c r="C32" s="5" t="n">
        <v>-283051</v>
      </c>
      <c r="D32" s="5" t="n">
        <v>-124883</v>
      </c>
    </row>
    <row r="33" spans="1:4">
      <c r="A33" s="4" t="s">
        <v>102</v>
      </c>
      <c r="C33" s="5" t="n">
        <v>5252027</v>
      </c>
      <c r="D33" s="5" t="n">
        <v>4949255</v>
      </c>
    </row>
    <row r="34" spans="1:4">
      <c r="A34" s="4" t="s">
        <v>51</v>
      </c>
      <c r="C34" s="5" t="n">
        <v>50015</v>
      </c>
      <c r="D34" s="5" t="n">
        <v>48685</v>
      </c>
    </row>
    <row r="35" spans="1:4">
      <c r="A35" s="4" t="s">
        <v>103</v>
      </c>
      <c r="C35" s="5" t="n">
        <v>5302042</v>
      </c>
      <c r="D35" s="5" t="n">
        <v>4997940</v>
      </c>
    </row>
    <row r="36" spans="1:4">
      <c r="A36" s="4" t="s">
        <v>104</v>
      </c>
      <c r="C36" s="7" t="n">
        <v>16978025</v>
      </c>
      <c r="D36" s="7" t="n">
        <v>16459267</v>
      </c>
    </row>
    <row r="37" spans="1:4"/>
    <row r="38" spans="1:4">
      <c r="A38" s="4" t="s">
        <v>33</v>
      </c>
      <c r="B38" s="4" t="s">
        <v>105</v>
      </c>
    </row>
  </sheetData>
  <mergeCells count="3">
    <mergeCell ref="A1:B1"/>
    <mergeCell ref="A37:C37"/>
    <mergeCell ref="B38:C3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344</v>
      </c>
      <c r="B1" s="2" t="s">
        <v>25</v>
      </c>
      <c r="D1" s="2" t="s">
        <v>1</v>
      </c>
    </row>
    <row r="2" spans="1:6">
      <c r="B2" s="2" t="s">
        <v>2</v>
      </c>
      <c r="C2" s="2" t="s">
        <v>28</v>
      </c>
      <c r="D2" s="2" t="s">
        <v>2</v>
      </c>
      <c r="E2" s="2" t="s">
        <v>28</v>
      </c>
      <c r="F2" s="2" t="s">
        <v>27</v>
      </c>
    </row>
    <row r="3" spans="1:6">
      <c r="A3" s="3" t="s">
        <v>345</v>
      </c>
    </row>
    <row r="4" spans="1:6">
      <c r="A4" s="4" t="s">
        <v>84</v>
      </c>
      <c r="B4" s="7" t="n">
        <v>85175</v>
      </c>
      <c r="D4" s="7" t="n">
        <v>85175</v>
      </c>
      <c r="F4" s="7" t="n">
        <v>88347</v>
      </c>
    </row>
    <row r="5" spans="1:6">
      <c r="A5" s="4" t="s">
        <v>346</v>
      </c>
      <c r="B5" s="5" t="n">
        <v>-652</v>
      </c>
      <c r="C5" s="7" t="n">
        <v>1216</v>
      </c>
      <c r="D5" s="5" t="n">
        <v>-808</v>
      </c>
      <c r="E5" s="7" t="n">
        <v>2865</v>
      </c>
    </row>
    <row r="6" spans="1:6">
      <c r="A6" s="4" t="s">
        <v>347</v>
      </c>
      <c r="B6" s="5" t="n">
        <v>4900</v>
      </c>
      <c r="D6" s="5" t="n">
        <v>4900</v>
      </c>
    </row>
    <row r="7" spans="1:6">
      <c r="A7" s="4" t="s">
        <v>348</v>
      </c>
    </row>
    <row r="8" spans="1:6">
      <c r="A8" s="3" t="s">
        <v>345</v>
      </c>
    </row>
    <row r="9" spans="1:6">
      <c r="A9" s="4" t="s">
        <v>84</v>
      </c>
      <c r="B9" s="5" t="n">
        <v>73807</v>
      </c>
      <c r="D9" s="5" t="n">
        <v>73807</v>
      </c>
      <c r="F9" s="5" t="n">
        <v>70167</v>
      </c>
    </row>
    <row r="10" spans="1:6">
      <c r="A10" s="4" t="s">
        <v>346</v>
      </c>
      <c r="B10" s="7" t="n">
        <v>1983</v>
      </c>
      <c r="C10" s="5" t="n">
        <v>1886</v>
      </c>
      <c r="D10" s="7" t="n">
        <v>4557</v>
      </c>
      <c r="E10" s="5" t="n">
        <v>5168</v>
      </c>
    </row>
    <row r="11" spans="1:6">
      <c r="A11" s="4" t="s">
        <v>349</v>
      </c>
      <c r="B11" s="4" t="s">
        <v>350</v>
      </c>
      <c r="D11" s="4" t="s">
        <v>350</v>
      </c>
    </row>
    <row r="12" spans="1:6">
      <c r="A12" s="4" t="s">
        <v>351</v>
      </c>
    </row>
    <row r="13" spans="1:6">
      <c r="A13" s="3" t="s">
        <v>345</v>
      </c>
    </row>
    <row r="14" spans="1:6">
      <c r="A14" s="4" t="s">
        <v>84</v>
      </c>
      <c r="B14" s="7" t="n">
        <v>11368</v>
      </c>
      <c r="D14" s="7" t="n">
        <v>11368</v>
      </c>
      <c r="F14" s="7" t="n">
        <v>18180</v>
      </c>
    </row>
    <row r="15" spans="1:6">
      <c r="A15" s="4" t="s">
        <v>346</v>
      </c>
      <c r="B15" s="7" t="n">
        <v>-2635</v>
      </c>
      <c r="C15" s="7" t="n">
        <v>-670</v>
      </c>
      <c r="D15" s="7" t="n">
        <v>-5365</v>
      </c>
      <c r="E15" s="7" t="n">
        <v>-2303</v>
      </c>
    </row>
    <row r="16" spans="1:6">
      <c r="A16" s="4" t="s">
        <v>352</v>
      </c>
      <c r="B16" s="4" t="s">
        <v>350</v>
      </c>
      <c r="D16" s="4" t="s">
        <v>350</v>
      </c>
    </row>
    <row r="17" spans="1:6">
      <c r="A17" s="4" t="s">
        <v>353</v>
      </c>
      <c r="B17" s="4" t="s">
        <v>354</v>
      </c>
      <c r="D17" s="4" t="s">
        <v>35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5"/>
    <col customWidth="1" max="3" min="3" width="15"/>
  </cols>
  <sheetData>
    <row r="1" spans="1:3">
      <c r="A1" s="1" t="s">
        <v>355</v>
      </c>
      <c r="B1" s="2" t="s">
        <v>2</v>
      </c>
      <c r="C1" s="2" t="s">
        <v>27</v>
      </c>
    </row>
    <row r="2" spans="1:3">
      <c r="A2" s="3" t="s">
        <v>356</v>
      </c>
    </row>
    <row r="3" spans="1:3">
      <c r="A3" s="4" t="s">
        <v>357</v>
      </c>
      <c r="B3" s="7" t="n">
        <v>24252000</v>
      </c>
      <c r="C3" s="7" t="n">
        <v>24600000</v>
      </c>
    </row>
    <row r="4" spans="1:3">
      <c r="A4" s="4" t="s">
        <v>120</v>
      </c>
      <c r="B4" s="5" t="n">
        <v>8302455000</v>
      </c>
      <c r="C4" s="5" t="n">
        <v>8181879000</v>
      </c>
    </row>
    <row r="5" spans="1:3">
      <c r="A5" s="4" t="s">
        <v>358</v>
      </c>
      <c r="B5" s="5" t="n">
        <v>-72664000</v>
      </c>
      <c r="C5" s="5" t="n">
        <v>-56291000</v>
      </c>
    </row>
    <row r="6" spans="1:3">
      <c r="A6" s="4" t="s">
        <v>73</v>
      </c>
      <c r="B6" s="7" t="n">
        <v>8229791000</v>
      </c>
      <c r="C6" s="7" t="n">
        <v>8125588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59</v>
      </c>
      <c r="B1" s="2" t="s">
        <v>2</v>
      </c>
      <c r="C1" s="2" t="s">
        <v>27</v>
      </c>
    </row>
    <row r="2" spans="1:3">
      <c r="A2" s="3" t="s">
        <v>360</v>
      </c>
    </row>
    <row r="3" spans="1:3">
      <c r="A3" s="4" t="s">
        <v>361</v>
      </c>
      <c r="B3" s="7" t="n">
        <v>158153</v>
      </c>
      <c r="C3" s="7" t="n">
        <v>356806</v>
      </c>
    </row>
    <row r="4" spans="1:3">
      <c r="A4" s="4" t="s">
        <v>362</v>
      </c>
    </row>
    <row r="5" spans="1:3">
      <c r="A5" s="3" t="s">
        <v>360</v>
      </c>
    </row>
    <row r="6" spans="1:3">
      <c r="A6" s="4" t="s">
        <v>361</v>
      </c>
      <c r="B6" s="7" t="n">
        <v>0</v>
      </c>
      <c r="C6" s="5" t="n">
        <v>299857</v>
      </c>
    </row>
    <row r="7" spans="1:3">
      <c r="A7" s="4" t="s">
        <v>363</v>
      </c>
      <c r="B7" s="4" t="s">
        <v>364</v>
      </c>
    </row>
    <row r="8" spans="1:3">
      <c r="A8" s="4" t="s">
        <v>365</v>
      </c>
      <c r="B8" s="7" t="n">
        <v>300000</v>
      </c>
    </row>
    <row r="9" spans="1:3">
      <c r="A9" s="4" t="s">
        <v>366</v>
      </c>
    </row>
    <row r="10" spans="1:3">
      <c r="A10" s="3" t="s">
        <v>360</v>
      </c>
    </row>
    <row r="11" spans="1:3">
      <c r="A11" s="4" t="s">
        <v>361</v>
      </c>
      <c r="B11" s="5" t="n">
        <v>90000</v>
      </c>
      <c r="C11" s="5" t="n">
        <v>0</v>
      </c>
    </row>
    <row r="12" spans="1:3">
      <c r="A12" s="4" t="s">
        <v>367</v>
      </c>
      <c r="B12" s="7" t="n">
        <v>200000</v>
      </c>
    </row>
    <row r="13" spans="1:3">
      <c r="A13" s="4" t="s">
        <v>368</v>
      </c>
      <c r="B13" s="4" t="s">
        <v>369</v>
      </c>
    </row>
    <row r="14" spans="1:3">
      <c r="A14" s="4" t="s">
        <v>370</v>
      </c>
    </row>
    <row r="15" spans="1:3">
      <c r="A15" s="3" t="s">
        <v>360</v>
      </c>
    </row>
    <row r="16" spans="1:3">
      <c r="A16" s="4" t="s">
        <v>361</v>
      </c>
      <c r="B16" s="7" t="n">
        <v>68153</v>
      </c>
      <c r="C16" s="7" t="n">
        <v>56949</v>
      </c>
    </row>
    <row r="17" spans="1:3">
      <c r="A17" s="4" t="s">
        <v>371</v>
      </c>
      <c r="B17" s="4" t="s">
        <v>372</v>
      </c>
      <c r="C17" s="4" t="s">
        <v>373</v>
      </c>
    </row>
    <row r="18" spans="1:3">
      <c r="A18" s="4" t="s">
        <v>374</v>
      </c>
    </row>
    <row r="19" spans="1:3">
      <c r="A19" s="3" t="s">
        <v>360</v>
      </c>
    </row>
    <row r="20" spans="1:3">
      <c r="A20" s="4" t="s">
        <v>367</v>
      </c>
      <c r="B20" s="7" t="n">
        <v>1200000</v>
      </c>
    </row>
    <row r="21" spans="1:3">
      <c r="A21" s="4" t="s">
        <v>368</v>
      </c>
      <c r="B21" s="4" t="s">
        <v>37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6"/>
  </cols>
  <sheetData>
    <row r="1" spans="1:6">
      <c r="A1" s="1" t="s">
        <v>376</v>
      </c>
      <c r="B1" s="2" t="s">
        <v>25</v>
      </c>
      <c r="D1" s="2" t="s">
        <v>1</v>
      </c>
      <c r="F1" s="2" t="s">
        <v>26</v>
      </c>
    </row>
    <row r="2" spans="1:6">
      <c r="B2" s="2" t="s">
        <v>2</v>
      </c>
      <c r="C2" s="2" t="s">
        <v>28</v>
      </c>
      <c r="D2" s="2" t="s">
        <v>2</v>
      </c>
      <c r="E2" s="2" t="s">
        <v>28</v>
      </c>
      <c r="F2" s="2" t="s">
        <v>27</v>
      </c>
    </row>
    <row r="3" spans="1:6">
      <c r="A3" s="3" t="s">
        <v>377</v>
      </c>
    </row>
    <row r="4" spans="1:6">
      <c r="A4" s="4" t="s">
        <v>45</v>
      </c>
      <c r="B4" s="7" t="n">
        <v>0</v>
      </c>
      <c r="C4" s="7" t="n">
        <v>-786</v>
      </c>
      <c r="D4" s="7" t="n">
        <v>0</v>
      </c>
      <c r="E4" s="7" t="n">
        <v>-59545</v>
      </c>
    </row>
    <row r="5" spans="1:6">
      <c r="A5" s="4" t="s">
        <v>94</v>
      </c>
      <c r="B5" s="5" t="n">
        <v>3352128</v>
      </c>
      <c r="D5" s="5" t="n">
        <v>3352128</v>
      </c>
      <c r="F5" s="7" t="n">
        <v>2933045</v>
      </c>
    </row>
    <row r="6" spans="1:6">
      <c r="A6" s="4" t="s">
        <v>73</v>
      </c>
      <c r="B6" s="5" t="n">
        <v>8229791</v>
      </c>
      <c r="D6" s="5" t="n">
        <v>8229791</v>
      </c>
      <c r="F6" s="5" t="n">
        <v>8125588</v>
      </c>
    </row>
    <row r="7" spans="1:6">
      <c r="A7" s="4" t="s">
        <v>378</v>
      </c>
      <c r="B7" s="5" t="n">
        <v>12986</v>
      </c>
      <c r="C7" s="7" t="n">
        <v>7758</v>
      </c>
      <c r="D7" s="5" t="n">
        <v>33543</v>
      </c>
      <c r="E7" s="5" t="n">
        <v>22768</v>
      </c>
    </row>
    <row r="8" spans="1:6">
      <c r="A8" s="4" t="s">
        <v>132</v>
      </c>
      <c r="D8" s="5" t="n">
        <v>0</v>
      </c>
      <c r="E8" s="7" t="n">
        <v>987144</v>
      </c>
    </row>
    <row r="9" spans="1:6">
      <c r="A9" s="4" t="s">
        <v>379</v>
      </c>
    </row>
    <row r="10" spans="1:6">
      <c r="A10" s="3" t="s">
        <v>377</v>
      </c>
    </row>
    <row r="11" spans="1:6">
      <c r="A11" s="4" t="s">
        <v>94</v>
      </c>
      <c r="B11" s="7" t="n">
        <v>92500</v>
      </c>
      <c r="D11" s="7" t="n">
        <v>92500</v>
      </c>
      <c r="F11" s="5" t="n">
        <v>0</v>
      </c>
    </row>
    <row r="12" spans="1:6">
      <c r="A12" s="4" t="s">
        <v>380</v>
      </c>
      <c r="D12" s="4" t="s">
        <v>381</v>
      </c>
    </row>
    <row r="13" spans="1:6">
      <c r="A13" s="4" t="s">
        <v>368</v>
      </c>
      <c r="B13" s="4" t="s">
        <v>382</v>
      </c>
      <c r="D13" s="4" t="s">
        <v>382</v>
      </c>
    </row>
    <row r="14" spans="1:6">
      <c r="A14" s="4" t="s">
        <v>383</v>
      </c>
      <c r="D14" s="4" t="s">
        <v>384</v>
      </c>
    </row>
    <row r="15" spans="1:6">
      <c r="A15" s="4" t="s">
        <v>385</v>
      </c>
      <c r="B15" s="7" t="n">
        <v>1800000</v>
      </c>
      <c r="D15" s="7" t="n">
        <v>1800000</v>
      </c>
    </row>
    <row r="16" spans="1:6">
      <c r="A16" s="4" t="s">
        <v>386</v>
      </c>
    </row>
    <row r="17" spans="1:6">
      <c r="A17" s="3" t="s">
        <v>377</v>
      </c>
    </row>
    <row r="18" spans="1:6">
      <c r="A18" s="4" t="s">
        <v>94</v>
      </c>
      <c r="B18" s="7" t="n">
        <v>830000</v>
      </c>
      <c r="D18" s="7" t="n">
        <v>830000</v>
      </c>
      <c r="F18" s="5" t="n">
        <v>490000</v>
      </c>
    </row>
    <row r="19" spans="1:6">
      <c r="A19" s="4" t="s">
        <v>368</v>
      </c>
      <c r="B19" s="4" t="s">
        <v>387</v>
      </c>
      <c r="D19" s="4" t="s">
        <v>387</v>
      </c>
    </row>
    <row r="20" spans="1:6">
      <c r="A20" s="4" t="s">
        <v>388</v>
      </c>
      <c r="B20" s="4" t="s">
        <v>389</v>
      </c>
      <c r="D20" s="4" t="s">
        <v>389</v>
      </c>
    </row>
    <row r="21" spans="1:6">
      <c r="A21" s="4" t="s">
        <v>390</v>
      </c>
      <c r="B21" s="4" t="s">
        <v>389</v>
      </c>
      <c r="D21" s="4" t="s">
        <v>389</v>
      </c>
    </row>
    <row r="22" spans="1:6">
      <c r="A22" s="4" t="s">
        <v>73</v>
      </c>
      <c r="B22" s="7" t="n">
        <v>2574100</v>
      </c>
      <c r="D22" s="7" t="n">
        <v>2574100</v>
      </c>
      <c r="F22" s="7" t="n">
        <v>2270500</v>
      </c>
    </row>
    <row r="23" spans="1:6">
      <c r="A23" s="4" t="s">
        <v>385</v>
      </c>
      <c r="B23" s="5" t="n">
        <v>1200000</v>
      </c>
      <c r="D23" s="5" t="n">
        <v>1200000</v>
      </c>
    </row>
    <row r="24" spans="1:6">
      <c r="A24" s="4" t="s">
        <v>391</v>
      </c>
      <c r="B24" s="5" t="n">
        <v>910000</v>
      </c>
      <c r="D24" s="5" t="n">
        <v>910000</v>
      </c>
    </row>
    <row r="25" spans="1:6">
      <c r="A25" s="4" t="s">
        <v>392</v>
      </c>
    </row>
    <row r="26" spans="1:6">
      <c r="A26" s="3" t="s">
        <v>377</v>
      </c>
    </row>
    <row r="27" spans="1:6">
      <c r="A27" s="4" t="s">
        <v>363</v>
      </c>
      <c r="F27" s="4" t="s">
        <v>393</v>
      </c>
    </row>
    <row r="28" spans="1:6">
      <c r="A28" s="4" t="s">
        <v>394</v>
      </c>
    </row>
    <row r="29" spans="1:6">
      <c r="A29" s="3" t="s">
        <v>377</v>
      </c>
    </row>
    <row r="30" spans="1:6">
      <c r="A30" s="4" t="s">
        <v>395</v>
      </c>
      <c r="B30" s="5" t="n">
        <v>0</v>
      </c>
      <c r="D30" s="5" t="n">
        <v>0</v>
      </c>
      <c r="F30" s="7" t="n">
        <v>300500</v>
      </c>
    </row>
    <row r="31" spans="1:6">
      <c r="A31" s="4" t="s">
        <v>396</v>
      </c>
    </row>
    <row r="32" spans="1:6">
      <c r="A32" s="3" t="s">
        <v>377</v>
      </c>
    </row>
    <row r="33" spans="1:6">
      <c r="A33" s="4" t="s">
        <v>395</v>
      </c>
      <c r="B33" s="7" t="n">
        <v>216500</v>
      </c>
      <c r="D33" s="7" t="n">
        <v>216500</v>
      </c>
      <c r="F33" s="5" t="n">
        <v>224000</v>
      </c>
    </row>
    <row r="34" spans="1:6">
      <c r="A34" s="4" t="s">
        <v>363</v>
      </c>
      <c r="B34" s="4" t="s">
        <v>397</v>
      </c>
      <c r="D34" s="4" t="s">
        <v>397</v>
      </c>
    </row>
    <row r="35" spans="1:6">
      <c r="A35" s="4" t="s">
        <v>94</v>
      </c>
      <c r="B35" s="7" t="n">
        <v>209103</v>
      </c>
      <c r="D35" s="7" t="n">
        <v>209103</v>
      </c>
      <c r="F35" s="5" t="n">
        <v>208971</v>
      </c>
    </row>
    <row r="36" spans="1:6">
      <c r="A36" s="4" t="s">
        <v>398</v>
      </c>
    </row>
    <row r="37" spans="1:6">
      <c r="A37" s="3" t="s">
        <v>377</v>
      </c>
    </row>
    <row r="38" spans="1:6">
      <c r="A38" s="4" t="s">
        <v>395</v>
      </c>
      <c r="B38" s="7" t="n">
        <v>134500</v>
      </c>
      <c r="D38" s="7" t="n">
        <v>134500</v>
      </c>
      <c r="F38" s="5" t="n">
        <v>139000</v>
      </c>
    </row>
    <row r="39" spans="1:6">
      <c r="A39" s="4" t="s">
        <v>363</v>
      </c>
      <c r="B39" s="4" t="s">
        <v>399</v>
      </c>
      <c r="D39" s="4" t="s">
        <v>399</v>
      </c>
    </row>
    <row r="40" spans="1:6">
      <c r="A40" s="4" t="s">
        <v>94</v>
      </c>
      <c r="B40" s="7" t="n">
        <v>130509</v>
      </c>
      <c r="D40" s="7" t="n">
        <v>130509</v>
      </c>
      <c r="F40" s="5" t="n">
        <v>130400</v>
      </c>
    </row>
    <row r="41" spans="1:6">
      <c r="A41" s="4" t="s">
        <v>400</v>
      </c>
    </row>
    <row r="42" spans="1:6">
      <c r="A42" s="3" t="s">
        <v>377</v>
      </c>
    </row>
    <row r="43" spans="1:6">
      <c r="A43" s="4" t="s">
        <v>395</v>
      </c>
      <c r="B43" s="5" t="n">
        <v>344000</v>
      </c>
      <c r="D43" s="5" t="n">
        <v>344000</v>
      </c>
      <c r="F43" s="5" t="n">
        <v>355000</v>
      </c>
    </row>
    <row r="44" spans="1:6">
      <c r="A44" s="4" t="s">
        <v>94</v>
      </c>
      <c r="B44" s="5" t="n">
        <v>347093</v>
      </c>
      <c r="D44" s="5" t="n">
        <v>347093</v>
      </c>
      <c r="F44" s="5" t="n">
        <v>346518</v>
      </c>
    </row>
    <row r="45" spans="1:6">
      <c r="A45" s="4" t="s">
        <v>401</v>
      </c>
    </row>
    <row r="46" spans="1:6">
      <c r="A46" s="3" t="s">
        <v>377</v>
      </c>
    </row>
    <row r="47" spans="1:6">
      <c r="A47" s="4" t="s">
        <v>395</v>
      </c>
      <c r="B47" s="5" t="n">
        <v>302500</v>
      </c>
      <c r="D47" s="5" t="n">
        <v>302500</v>
      </c>
      <c r="F47" s="5" t="n">
        <v>315500</v>
      </c>
    </row>
    <row r="48" spans="1:6">
      <c r="A48" s="4" t="s">
        <v>94</v>
      </c>
      <c r="B48" s="5" t="n">
        <v>297495</v>
      </c>
      <c r="D48" s="5" t="n">
        <v>297495</v>
      </c>
      <c r="F48" s="5" t="n">
        <v>297122</v>
      </c>
    </row>
    <row r="49" spans="1:6">
      <c r="A49" s="4" t="s">
        <v>402</v>
      </c>
    </row>
    <row r="50" spans="1:6">
      <c r="A50" s="3" t="s">
        <v>377</v>
      </c>
    </row>
    <row r="51" spans="1:6">
      <c r="A51" s="4" t="s">
        <v>395</v>
      </c>
      <c r="B51" s="5" t="n">
        <v>473500</v>
      </c>
      <c r="D51" s="5" t="n">
        <v>473500</v>
      </c>
      <c r="F51" s="7" t="n">
        <v>491000</v>
      </c>
    </row>
    <row r="52" spans="1:6">
      <c r="A52" s="4" t="s">
        <v>363</v>
      </c>
      <c r="F52" s="4" t="s">
        <v>403</v>
      </c>
    </row>
    <row r="53" spans="1:6">
      <c r="A53" s="4" t="s">
        <v>94</v>
      </c>
      <c r="B53" s="5" t="n">
        <v>493858</v>
      </c>
      <c r="D53" s="5" t="n">
        <v>493858</v>
      </c>
      <c r="F53" s="7" t="n">
        <v>493161</v>
      </c>
    </row>
    <row r="54" spans="1:6">
      <c r="A54" s="4" t="s">
        <v>365</v>
      </c>
      <c r="F54" s="5" t="n">
        <v>500000</v>
      </c>
    </row>
    <row r="55" spans="1:6">
      <c r="A55" s="4" t="s">
        <v>132</v>
      </c>
      <c r="F55" s="5" t="n">
        <v>493810</v>
      </c>
    </row>
    <row r="56" spans="1:6">
      <c r="A56" s="4" t="s">
        <v>404</v>
      </c>
    </row>
    <row r="57" spans="1:6">
      <c r="A57" s="3" t="s">
        <v>377</v>
      </c>
    </row>
    <row r="58" spans="1:6">
      <c r="A58" s="4" t="s">
        <v>395</v>
      </c>
      <c r="B58" s="5" t="n">
        <v>340000</v>
      </c>
      <c r="D58" s="5" t="n">
        <v>340000</v>
      </c>
      <c r="F58" s="5" t="n">
        <v>356500</v>
      </c>
    </row>
    <row r="59" spans="1:6">
      <c r="A59" s="4" t="s">
        <v>94</v>
      </c>
      <c r="B59" s="5" t="n">
        <v>345615</v>
      </c>
      <c r="D59" s="5" t="n">
        <v>345615</v>
      </c>
      <c r="F59" s="5" t="n">
        <v>345182</v>
      </c>
    </row>
    <row r="60" spans="1:6">
      <c r="A60" s="4" t="s">
        <v>405</v>
      </c>
    </row>
    <row r="61" spans="1:6">
      <c r="A61" s="3" t="s">
        <v>377</v>
      </c>
    </row>
    <row r="62" spans="1:6">
      <c r="A62" s="4" t="s">
        <v>395</v>
      </c>
      <c r="B62" s="7" t="n">
        <v>130000</v>
      </c>
      <c r="D62" s="7" t="n">
        <v>130000</v>
      </c>
      <c r="F62" s="5" t="n">
        <v>138500</v>
      </c>
    </row>
    <row r="63" spans="1:6">
      <c r="A63" s="4" t="s">
        <v>363</v>
      </c>
      <c r="B63" s="4" t="s">
        <v>406</v>
      </c>
      <c r="D63" s="4" t="s">
        <v>406</v>
      </c>
    </row>
    <row r="64" spans="1:6">
      <c r="A64" s="4" t="s">
        <v>94</v>
      </c>
      <c r="B64" s="7" t="n">
        <v>109755</v>
      </c>
      <c r="D64" s="7" t="n">
        <v>109755</v>
      </c>
      <c r="F64" s="5" t="n">
        <v>109694</v>
      </c>
    </row>
    <row r="65" spans="1:6">
      <c r="A65" s="4" t="s">
        <v>407</v>
      </c>
    </row>
    <row r="66" spans="1:6">
      <c r="A66" s="3" t="s">
        <v>377</v>
      </c>
    </row>
    <row r="67" spans="1:6">
      <c r="A67" s="4" t="s">
        <v>395</v>
      </c>
      <c r="B67" s="5" t="n">
        <v>469500</v>
      </c>
      <c r="D67" s="5" t="n">
        <v>469500</v>
      </c>
      <c r="F67" s="7" t="n">
        <v>501000</v>
      </c>
    </row>
    <row r="68" spans="1:6">
      <c r="A68" s="4" t="s">
        <v>363</v>
      </c>
      <c r="F68" s="4" t="s">
        <v>408</v>
      </c>
    </row>
    <row r="69" spans="1:6">
      <c r="A69" s="4" t="s">
        <v>94</v>
      </c>
      <c r="B69" s="5" t="n">
        <v>493960</v>
      </c>
      <c r="D69" s="5" t="n">
        <v>493960</v>
      </c>
      <c r="F69" s="7" t="n">
        <v>493563</v>
      </c>
    </row>
    <row r="70" spans="1:6">
      <c r="A70" s="4" t="s">
        <v>365</v>
      </c>
      <c r="F70" s="5" t="n">
        <v>500000</v>
      </c>
    </row>
    <row r="71" spans="1:6">
      <c r="A71" s="4" t="s">
        <v>132</v>
      </c>
      <c r="F71" s="5" t="n">
        <v>494625</v>
      </c>
    </row>
    <row r="72" spans="1:6">
      <c r="A72" s="4" t="s">
        <v>409</v>
      </c>
    </row>
    <row r="73" spans="1:6">
      <c r="A73" s="3" t="s">
        <v>377</v>
      </c>
    </row>
    <row r="74" spans="1:6">
      <c r="A74" s="4" t="s">
        <v>410</v>
      </c>
      <c r="B74" s="7" t="n">
        <v>2240</v>
      </c>
      <c r="D74" s="7" t="n">
        <v>2240</v>
      </c>
      <c r="F74" s="7" t="n">
        <v>1843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5"/>
    <col customWidth="1" max="6" min="6" width="4"/>
    <col customWidth="1" max="7" min="7" width="14"/>
    <col customWidth="1" max="8" min="8" width="4"/>
  </cols>
  <sheetData>
    <row r="1" spans="1:8">
      <c r="A1" s="1" t="s">
        <v>411</v>
      </c>
      <c r="C1" s="2" t="s">
        <v>25</v>
      </c>
      <c r="E1" s="2" t="s">
        <v>1</v>
      </c>
    </row>
    <row r="2" spans="1:8">
      <c r="C2" s="2" t="s">
        <v>2</v>
      </c>
      <c r="E2" s="2" t="s">
        <v>2</v>
      </c>
      <c r="G2" s="2" t="s">
        <v>27</v>
      </c>
    </row>
    <row r="3" spans="1:8">
      <c r="A3" s="3" t="s">
        <v>412</v>
      </c>
    </row>
    <row r="4" spans="1:8">
      <c r="A4" s="4" t="s">
        <v>413</v>
      </c>
      <c r="C4" s="7" t="n">
        <v>222</v>
      </c>
    </row>
    <row r="5" spans="1:8">
      <c r="A5" s="4" t="s">
        <v>414</v>
      </c>
      <c r="E5" s="7" t="n">
        <v>6908</v>
      </c>
    </row>
    <row r="6" spans="1:8">
      <c r="A6" s="4" t="s">
        <v>415</v>
      </c>
    </row>
    <row r="7" spans="1:8">
      <c r="A7" s="3" t="s">
        <v>412</v>
      </c>
    </row>
    <row r="8" spans="1:8">
      <c r="A8" s="4" t="s">
        <v>416</v>
      </c>
      <c r="C8" s="5" t="n">
        <v>17501</v>
      </c>
      <c r="E8" s="5" t="n">
        <v>17501</v>
      </c>
      <c r="G8" s="7" t="n">
        <v>289938</v>
      </c>
      <c r="H8" s="4" t="s">
        <v>33</v>
      </c>
    </row>
    <row r="9" spans="1:8">
      <c r="A9" s="4" t="s">
        <v>417</v>
      </c>
      <c r="C9" s="5" t="n">
        <v>44068</v>
      </c>
      <c r="E9" s="5" t="n">
        <v>44068</v>
      </c>
      <c r="G9" s="5" t="n">
        <v>52683</v>
      </c>
    </row>
    <row r="10" spans="1:8">
      <c r="A10" s="4" t="s">
        <v>418</v>
      </c>
      <c r="C10" s="5" t="n">
        <v>-864</v>
      </c>
      <c r="E10" s="5" t="n">
        <v>-864</v>
      </c>
      <c r="G10" s="5" t="n">
        <v>-149</v>
      </c>
    </row>
    <row r="11" spans="1:8">
      <c r="A11" s="4" t="s">
        <v>419</v>
      </c>
      <c r="C11" s="5" t="n">
        <v>3248</v>
      </c>
      <c r="E11" s="5" t="n">
        <v>3248</v>
      </c>
      <c r="G11" s="5" t="n">
        <v>5499</v>
      </c>
    </row>
    <row r="12" spans="1:8">
      <c r="A12" s="4" t="s">
        <v>420</v>
      </c>
      <c r="C12" s="5" t="n">
        <v>-2955</v>
      </c>
      <c r="E12" s="5" t="n">
        <v>-2955</v>
      </c>
      <c r="G12" s="5" t="n">
        <v>-8581</v>
      </c>
    </row>
    <row r="13" spans="1:8">
      <c r="A13" s="4" t="s">
        <v>421</v>
      </c>
      <c r="G13" s="5" t="n">
        <v>-3176</v>
      </c>
    </row>
    <row r="14" spans="1:8">
      <c r="A14" s="4" t="s">
        <v>422</v>
      </c>
      <c r="C14" s="5" t="n">
        <v>60998</v>
      </c>
      <c r="E14" s="5" t="n">
        <v>60998</v>
      </c>
      <c r="G14" s="5" t="n">
        <v>336214</v>
      </c>
    </row>
    <row r="15" spans="1:8">
      <c r="A15" s="4" t="s">
        <v>423</v>
      </c>
    </row>
    <row r="16" spans="1:8">
      <c r="A16" s="3" t="s">
        <v>412</v>
      </c>
    </row>
    <row r="17" spans="1:8">
      <c r="A17" s="4" t="s">
        <v>416</v>
      </c>
      <c r="C17" s="5" t="n">
        <v>17501</v>
      </c>
      <c r="D17" s="4" t="s">
        <v>56</v>
      </c>
      <c r="E17" s="5" t="n">
        <v>17501</v>
      </c>
      <c r="F17" s="4" t="s">
        <v>56</v>
      </c>
      <c r="G17" s="5" t="n">
        <v>3267</v>
      </c>
    </row>
    <row r="18" spans="1:8">
      <c r="A18" s="4" t="s">
        <v>417</v>
      </c>
      <c r="B18" s="4" t="s">
        <v>299</v>
      </c>
      <c r="C18" s="5" t="n">
        <v>44068</v>
      </c>
      <c r="E18" s="5" t="n">
        <v>44068</v>
      </c>
      <c r="G18" s="5" t="n">
        <v>52683</v>
      </c>
    </row>
    <row r="19" spans="1:8">
      <c r="A19" s="4" t="s">
        <v>418</v>
      </c>
      <c r="C19" s="5" t="n">
        <v>0</v>
      </c>
      <c r="E19" s="5" t="n">
        <v>0</v>
      </c>
      <c r="G19" s="5" t="n">
        <v>0</v>
      </c>
    </row>
    <row r="20" spans="1:8">
      <c r="A20" s="4" t="s">
        <v>419</v>
      </c>
      <c r="C20" s="5" t="n">
        <v>0</v>
      </c>
      <c r="E20" s="5" t="n">
        <v>0</v>
      </c>
      <c r="G20" s="5" t="n">
        <v>0</v>
      </c>
    </row>
    <row r="21" spans="1:8">
      <c r="A21" s="4" t="s">
        <v>420</v>
      </c>
      <c r="C21" s="5" t="n">
        <v>0</v>
      </c>
      <c r="E21" s="5" t="n">
        <v>0</v>
      </c>
      <c r="G21" s="5" t="n">
        <v>0</v>
      </c>
    </row>
    <row r="22" spans="1:8">
      <c r="A22" s="4" t="s">
        <v>421</v>
      </c>
      <c r="G22" s="5" t="n">
        <v>0</v>
      </c>
    </row>
    <row r="23" spans="1:8">
      <c r="A23" s="4" t="s">
        <v>422</v>
      </c>
      <c r="C23" s="5" t="n">
        <v>61569</v>
      </c>
      <c r="E23" s="5" t="n">
        <v>61569</v>
      </c>
      <c r="G23" s="5" t="n">
        <v>55950</v>
      </c>
    </row>
    <row r="24" spans="1:8">
      <c r="A24" s="4" t="s">
        <v>424</v>
      </c>
    </row>
    <row r="25" spans="1:8">
      <c r="A25" s="3" t="s">
        <v>412</v>
      </c>
    </row>
    <row r="26" spans="1:8">
      <c r="A26" s="4" t="s">
        <v>416</v>
      </c>
      <c r="C26" s="5" t="n">
        <v>0</v>
      </c>
      <c r="E26" s="5" t="n">
        <v>0</v>
      </c>
      <c r="G26" s="5" t="n">
        <v>286671</v>
      </c>
      <c r="H26" s="4" t="s">
        <v>33</v>
      </c>
    </row>
    <row r="27" spans="1:8">
      <c r="A27" s="4" t="s">
        <v>417</v>
      </c>
      <c r="C27" s="5" t="n">
        <v>0</v>
      </c>
      <c r="E27" s="5" t="n">
        <v>0</v>
      </c>
      <c r="G27" s="5" t="n">
        <v>0</v>
      </c>
    </row>
    <row r="28" spans="1:8">
      <c r="A28" s="4" t="s">
        <v>418</v>
      </c>
      <c r="C28" s="5" t="n">
        <v>-864</v>
      </c>
      <c r="E28" s="5" t="n">
        <v>-864</v>
      </c>
      <c r="G28" s="5" t="n">
        <v>-149</v>
      </c>
    </row>
    <row r="29" spans="1:8">
      <c r="A29" s="4" t="s">
        <v>419</v>
      </c>
      <c r="C29" s="5" t="n">
        <v>3248</v>
      </c>
      <c r="E29" s="5" t="n">
        <v>3248</v>
      </c>
      <c r="G29" s="5" t="n">
        <v>5499</v>
      </c>
    </row>
    <row r="30" spans="1:8">
      <c r="A30" s="4" t="s">
        <v>420</v>
      </c>
      <c r="C30" s="5" t="n">
        <v>-2955</v>
      </c>
      <c r="E30" s="5" t="n">
        <v>-2955</v>
      </c>
      <c r="G30" s="5" t="n">
        <v>-8581</v>
      </c>
    </row>
    <row r="31" spans="1:8">
      <c r="A31" s="4" t="s">
        <v>421</v>
      </c>
      <c r="G31" s="5" t="n">
        <v>0</v>
      </c>
    </row>
    <row r="32" spans="1:8">
      <c r="A32" s="4" t="s">
        <v>422</v>
      </c>
      <c r="C32" s="5" t="n">
        <v>-571</v>
      </c>
      <c r="E32" s="5" t="n">
        <v>-571</v>
      </c>
      <c r="G32" s="5" t="n">
        <v>283440</v>
      </c>
    </row>
    <row r="33" spans="1:8">
      <c r="A33" s="4" t="s">
        <v>425</v>
      </c>
    </row>
    <row r="34" spans="1:8">
      <c r="A34" s="3" t="s">
        <v>412</v>
      </c>
    </row>
    <row r="35" spans="1:8">
      <c r="A35" s="4" t="s">
        <v>416</v>
      </c>
      <c r="C35" s="5" t="n">
        <v>0</v>
      </c>
      <c r="E35" s="5" t="n">
        <v>0</v>
      </c>
      <c r="G35" s="5" t="n">
        <v>0</v>
      </c>
    </row>
    <row r="36" spans="1:8">
      <c r="A36" s="4" t="s">
        <v>417</v>
      </c>
      <c r="C36" s="5" t="n">
        <v>0</v>
      </c>
      <c r="E36" s="5" t="n">
        <v>0</v>
      </c>
      <c r="G36" s="5" t="n">
        <v>0</v>
      </c>
    </row>
    <row r="37" spans="1:8">
      <c r="A37" s="4" t="s">
        <v>418</v>
      </c>
      <c r="C37" s="5" t="n">
        <v>0</v>
      </c>
      <c r="E37" s="5" t="n">
        <v>0</v>
      </c>
      <c r="G37" s="5" t="n">
        <v>0</v>
      </c>
    </row>
    <row r="38" spans="1:8">
      <c r="A38" s="4" t="s">
        <v>419</v>
      </c>
      <c r="C38" s="5" t="n">
        <v>0</v>
      </c>
      <c r="E38" s="5" t="n">
        <v>0</v>
      </c>
      <c r="G38" s="5" t="n">
        <v>0</v>
      </c>
    </row>
    <row r="39" spans="1:8">
      <c r="A39" s="4" t="s">
        <v>420</v>
      </c>
      <c r="C39" s="5" t="n">
        <v>0</v>
      </c>
      <c r="E39" s="5" t="n">
        <v>0</v>
      </c>
      <c r="G39" s="5" t="n">
        <v>0</v>
      </c>
    </row>
    <row r="40" spans="1:8">
      <c r="A40" s="4" t="s">
        <v>421</v>
      </c>
      <c r="G40" s="5" t="n">
        <v>-3176</v>
      </c>
    </row>
    <row r="41" spans="1:8">
      <c r="A41" s="4" t="s">
        <v>422</v>
      </c>
      <c r="C41" s="7" t="n">
        <v>0</v>
      </c>
      <c r="E41" s="7" t="n">
        <v>0</v>
      </c>
      <c r="G41" s="7" t="n">
        <v>-3176</v>
      </c>
    </row>
    <row r="42" spans="1:8">
      <c r="A42" s="4" t="s">
        <v>426</v>
      </c>
    </row>
    <row r="43" spans="1:8">
      <c r="A43" s="3" t="s">
        <v>412</v>
      </c>
    </row>
    <row r="44" spans="1:8">
      <c r="A44" s="4" t="s">
        <v>427</v>
      </c>
      <c r="C44" s="4" t="s">
        <v>428</v>
      </c>
      <c r="E44" s="4" t="s">
        <v>428</v>
      </c>
    </row>
    <row r="45" spans="1:8"/>
    <row r="46" spans="1:8">
      <c r="A46" s="4" t="s">
        <v>33</v>
      </c>
      <c r="B46" s="4" t="s">
        <v>429</v>
      </c>
    </row>
    <row r="47" spans="1:8">
      <c r="A47" s="4" t="s">
        <v>56</v>
      </c>
      <c r="B47" s="4" t="s">
        <v>430</v>
      </c>
    </row>
    <row r="48" spans="1:8">
      <c r="A48" s="4" t="s">
        <v>299</v>
      </c>
      <c r="B48" s="4" t="s">
        <v>431</v>
      </c>
    </row>
  </sheetData>
  <mergeCells count="11">
    <mergeCell ref="A1:B2"/>
    <mergeCell ref="C1:D1"/>
    <mergeCell ref="E1:F1"/>
    <mergeCell ref="G1:H1"/>
    <mergeCell ref="C2:D2"/>
    <mergeCell ref="E2:F2"/>
    <mergeCell ref="G2:H2"/>
    <mergeCell ref="A45:G45"/>
    <mergeCell ref="B46:G46"/>
    <mergeCell ref="B47:G47"/>
    <mergeCell ref="B48:G4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0"/>
    <col customWidth="1" max="5" min="5" width="14"/>
    <col customWidth="1" max="6" min="6" width="14"/>
  </cols>
  <sheetData>
    <row r="1" spans="1:6">
      <c r="A1" s="1" t="s">
        <v>432</v>
      </c>
      <c r="B1" s="2" t="s">
        <v>25</v>
      </c>
      <c r="D1" s="2" t="s">
        <v>1</v>
      </c>
    </row>
    <row r="2" spans="1:6">
      <c r="B2" s="2" t="s">
        <v>2</v>
      </c>
      <c r="C2" s="2" t="s">
        <v>28</v>
      </c>
      <c r="D2" s="2" t="s">
        <v>2</v>
      </c>
      <c r="E2" s="2" t="s">
        <v>28</v>
      </c>
      <c r="F2" s="2" t="s">
        <v>27</v>
      </c>
    </row>
    <row r="3" spans="1:6">
      <c r="A3" s="3" t="s">
        <v>433</v>
      </c>
    </row>
    <row r="4" spans="1:6">
      <c r="A4" s="4" t="s">
        <v>434</v>
      </c>
      <c r="B4" s="7" t="n">
        <v>469426</v>
      </c>
      <c r="D4" s="7" t="n">
        <v>469426</v>
      </c>
      <c r="F4" s="7" t="n">
        <v>504084</v>
      </c>
    </row>
    <row r="5" spans="1:6">
      <c r="A5" s="4" t="s">
        <v>435</v>
      </c>
      <c r="B5" s="5" t="n">
        <v>3254</v>
      </c>
      <c r="C5" s="7" t="n">
        <v>-4493</v>
      </c>
      <c r="D5" s="5" t="n">
        <v>3161</v>
      </c>
      <c r="E5" s="7" t="n">
        <v>-15977</v>
      </c>
    </row>
    <row r="6" spans="1:6">
      <c r="A6" s="4" t="s">
        <v>436</v>
      </c>
    </row>
    <row r="7" spans="1:6">
      <c r="A7" s="3" t="s">
        <v>433</v>
      </c>
    </row>
    <row r="8" spans="1:6">
      <c r="A8" s="4" t="s">
        <v>434</v>
      </c>
      <c r="B8" s="5" t="n">
        <v>50000</v>
      </c>
      <c r="D8" s="5" t="n">
        <v>50000</v>
      </c>
    </row>
    <row r="9" spans="1:6">
      <c r="A9" s="4" t="s">
        <v>437</v>
      </c>
    </row>
    <row r="10" spans="1:6">
      <c r="A10" s="3" t="s">
        <v>433</v>
      </c>
    </row>
    <row r="11" spans="1:6">
      <c r="A11" s="4" t="s">
        <v>435</v>
      </c>
      <c r="B11" s="5" t="n">
        <v>-311</v>
      </c>
      <c r="C11" s="5" t="n">
        <v>-210</v>
      </c>
      <c r="D11" s="5" t="n">
        <v>-922</v>
      </c>
      <c r="E11" s="5" t="n">
        <v>-532</v>
      </c>
    </row>
    <row r="12" spans="1:6">
      <c r="A12" s="4" t="s">
        <v>438</v>
      </c>
    </row>
    <row r="13" spans="1:6">
      <c r="A13" s="3" t="s">
        <v>433</v>
      </c>
    </row>
    <row r="14" spans="1:6">
      <c r="A14" s="4" t="s">
        <v>435</v>
      </c>
      <c r="B14" s="5" t="n">
        <v>3565</v>
      </c>
      <c r="C14" s="5" t="n">
        <v>-4283</v>
      </c>
      <c r="D14" s="5" t="n">
        <v>4083</v>
      </c>
      <c r="E14" s="5" t="n">
        <v>-15445</v>
      </c>
    </row>
    <row r="15" spans="1:6">
      <c r="A15" s="4" t="s">
        <v>439</v>
      </c>
    </row>
    <row r="16" spans="1:6">
      <c r="A16" s="3" t="s">
        <v>433</v>
      </c>
    </row>
    <row r="17" spans="1:6">
      <c r="A17" s="4" t="s">
        <v>440</v>
      </c>
      <c r="B17" s="5" t="n">
        <v>0</v>
      </c>
      <c r="C17" s="5" t="n">
        <v>-3619</v>
      </c>
      <c r="D17" s="5" t="n">
        <v>0</v>
      </c>
      <c r="E17" s="5" t="n">
        <v>-4672</v>
      </c>
    </row>
    <row r="18" spans="1:6">
      <c r="A18" s="4" t="s">
        <v>441</v>
      </c>
    </row>
    <row r="19" spans="1:6">
      <c r="A19" s="3" t="s">
        <v>433</v>
      </c>
    </row>
    <row r="20" spans="1:6">
      <c r="A20" s="4" t="s">
        <v>440</v>
      </c>
      <c r="B20" s="7" t="n">
        <v>-1212</v>
      </c>
      <c r="C20" s="7" t="n">
        <v>-374</v>
      </c>
      <c r="D20" s="7" t="n">
        <v>-2348</v>
      </c>
      <c r="E20" s="7" t="n">
        <v>-1241</v>
      </c>
    </row>
    <row r="21" spans="1:6">
      <c r="A21" s="4" t="s">
        <v>442</v>
      </c>
    </row>
    <row r="22" spans="1:6">
      <c r="A22" s="3" t="s">
        <v>433</v>
      </c>
    </row>
    <row r="23" spans="1:6">
      <c r="A23" s="4" t="s">
        <v>443</v>
      </c>
      <c r="B23" s="4" t="s">
        <v>397</v>
      </c>
      <c r="D23" s="4" t="s">
        <v>397</v>
      </c>
    </row>
    <row r="24" spans="1:6">
      <c r="A24" s="4" t="s">
        <v>444</v>
      </c>
    </row>
    <row r="25" spans="1:6">
      <c r="A25" s="3" t="s">
        <v>433</v>
      </c>
    </row>
    <row r="26" spans="1:6">
      <c r="A26" s="4" t="s">
        <v>445</v>
      </c>
      <c r="D26" s="4" t="s">
        <v>446</v>
      </c>
    </row>
    <row r="27" spans="1:6">
      <c r="A27" s="4" t="s">
        <v>447</v>
      </c>
      <c r="B27" s="4" t="s">
        <v>448</v>
      </c>
      <c r="D27" s="4" t="s">
        <v>44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9</v>
      </c>
      <c r="B1" s="2" t="s">
        <v>25</v>
      </c>
      <c r="D1" s="2" t="s">
        <v>1</v>
      </c>
    </row>
    <row r="2" spans="1:5">
      <c r="B2" s="2" t="s">
        <v>2</v>
      </c>
      <c r="C2" s="2" t="s">
        <v>28</v>
      </c>
      <c r="D2" s="2" t="s">
        <v>2</v>
      </c>
      <c r="E2" s="2" t="s">
        <v>28</v>
      </c>
    </row>
    <row r="3" spans="1:5">
      <c r="A3" s="3" t="s">
        <v>450</v>
      </c>
    </row>
    <row r="4" spans="1:5">
      <c r="A4" s="4" t="s">
        <v>40</v>
      </c>
      <c r="B4" s="7" t="n">
        <v>10143</v>
      </c>
      <c r="C4" s="7" t="n">
        <v>15896</v>
      </c>
      <c r="D4" s="7" t="n">
        <v>50497</v>
      </c>
      <c r="E4" s="7" t="n">
        <v>55817</v>
      </c>
    </row>
    <row r="5" spans="1:5">
      <c r="A5" s="4" t="s">
        <v>451</v>
      </c>
    </row>
    <row r="6" spans="1:5">
      <c r="A6" s="3" t="s">
        <v>450</v>
      </c>
    </row>
    <row r="7" spans="1:5">
      <c r="A7" s="4" t="s">
        <v>40</v>
      </c>
      <c r="B7" s="5" t="n">
        <v>4102</v>
      </c>
      <c r="C7" s="5" t="n">
        <v>12050</v>
      </c>
      <c r="D7" s="5" t="n">
        <v>24332</v>
      </c>
      <c r="E7" s="5" t="n">
        <v>34296</v>
      </c>
    </row>
    <row r="8" spans="1:5">
      <c r="A8" s="4" t="s">
        <v>452</v>
      </c>
    </row>
    <row r="9" spans="1:5">
      <c r="A9" s="3" t="s">
        <v>450</v>
      </c>
    </row>
    <row r="10" spans="1:5">
      <c r="A10" s="4" t="s">
        <v>40</v>
      </c>
      <c r="D10" s="5" t="n">
        <v>14758</v>
      </c>
    </row>
    <row r="11" spans="1:5">
      <c r="A11" s="4" t="s">
        <v>453</v>
      </c>
    </row>
    <row r="12" spans="1:5">
      <c r="A12" s="3" t="s">
        <v>450</v>
      </c>
    </row>
    <row r="13" spans="1:5">
      <c r="A13" s="4" t="s">
        <v>40</v>
      </c>
      <c r="D13" s="5" t="n">
        <v>9465</v>
      </c>
    </row>
    <row r="14" spans="1:5">
      <c r="A14" s="4" t="s">
        <v>454</v>
      </c>
    </row>
    <row r="15" spans="1:5">
      <c r="A15" s="3" t="s">
        <v>450</v>
      </c>
    </row>
    <row r="16" spans="1:5">
      <c r="A16" s="4" t="s">
        <v>40</v>
      </c>
      <c r="D16" s="5" t="n">
        <v>109</v>
      </c>
    </row>
    <row r="17" spans="1:5">
      <c r="A17" s="4" t="s">
        <v>455</v>
      </c>
    </row>
    <row r="18" spans="1:5">
      <c r="A18" s="3" t="s">
        <v>450</v>
      </c>
    </row>
    <row r="19" spans="1:5">
      <c r="A19" s="4" t="s">
        <v>456</v>
      </c>
      <c r="D19" s="5" t="n">
        <v>4193</v>
      </c>
    </row>
    <row r="20" spans="1:5">
      <c r="A20" s="4" t="s">
        <v>457</v>
      </c>
    </row>
    <row r="21" spans="1:5">
      <c r="A21" s="3" t="s">
        <v>450</v>
      </c>
    </row>
    <row r="22" spans="1:5">
      <c r="A22" s="4" t="s">
        <v>456</v>
      </c>
      <c r="D22" s="5" t="n">
        <v>1936</v>
      </c>
    </row>
    <row r="23" spans="1:5">
      <c r="A23" s="4" t="s">
        <v>458</v>
      </c>
    </row>
    <row r="24" spans="1:5">
      <c r="A24" s="3" t="s">
        <v>450</v>
      </c>
    </row>
    <row r="25" spans="1:5">
      <c r="A25" s="4" t="s">
        <v>456</v>
      </c>
      <c r="D25" s="5" t="n">
        <v>2235</v>
      </c>
    </row>
    <row r="26" spans="1:5">
      <c r="A26" s="4" t="s">
        <v>459</v>
      </c>
    </row>
    <row r="27" spans="1:5">
      <c r="A27" s="3" t="s">
        <v>450</v>
      </c>
    </row>
    <row r="28" spans="1:5">
      <c r="A28" s="4" t="s">
        <v>456</v>
      </c>
      <c r="D28" s="5" t="n">
        <v>22</v>
      </c>
    </row>
    <row r="29" spans="1:5">
      <c r="A29" s="4" t="s">
        <v>460</v>
      </c>
    </row>
    <row r="30" spans="1:5">
      <c r="A30" s="3" t="s">
        <v>450</v>
      </c>
    </row>
    <row r="31" spans="1:5">
      <c r="A31" s="4" t="s">
        <v>456</v>
      </c>
      <c r="D31" s="5" t="n">
        <v>1259</v>
      </c>
    </row>
    <row r="32" spans="1:5">
      <c r="A32" s="4" t="s">
        <v>461</v>
      </c>
    </row>
    <row r="33" spans="1:5">
      <c r="A33" s="3" t="s">
        <v>450</v>
      </c>
    </row>
    <row r="34" spans="1:5">
      <c r="A34" s="4" t="s">
        <v>456</v>
      </c>
      <c r="D34" s="5" t="n">
        <v>457</v>
      </c>
    </row>
    <row r="35" spans="1:5">
      <c r="A35" s="4" t="s">
        <v>462</v>
      </c>
    </row>
    <row r="36" spans="1:5">
      <c r="A36" s="3" t="s">
        <v>450</v>
      </c>
    </row>
    <row r="37" spans="1:5">
      <c r="A37" s="4" t="s">
        <v>456</v>
      </c>
      <c r="D37" s="5" t="n">
        <v>802</v>
      </c>
    </row>
    <row r="38" spans="1:5">
      <c r="A38" s="4" t="s">
        <v>463</v>
      </c>
    </row>
    <row r="39" spans="1:5">
      <c r="A39" s="3" t="s">
        <v>450</v>
      </c>
    </row>
    <row r="40" spans="1:5">
      <c r="A40" s="4" t="s">
        <v>40</v>
      </c>
      <c r="B40" s="5" t="n">
        <v>1172</v>
      </c>
      <c r="C40" s="5" t="n">
        <v>250</v>
      </c>
      <c r="D40" s="5" t="n">
        <v>5452</v>
      </c>
      <c r="E40" s="5" t="n">
        <v>6348</v>
      </c>
    </row>
    <row r="41" spans="1:5">
      <c r="A41" s="4" t="s">
        <v>464</v>
      </c>
    </row>
    <row r="42" spans="1:5">
      <c r="A42" s="3" t="s">
        <v>450</v>
      </c>
    </row>
    <row r="43" spans="1:5">
      <c r="A43" s="4" t="s">
        <v>40</v>
      </c>
      <c r="B43" s="5" t="n">
        <v>4869</v>
      </c>
      <c r="C43" s="5" t="n">
        <v>3596</v>
      </c>
      <c r="D43" s="5" t="n">
        <v>20713</v>
      </c>
      <c r="E43" s="5" t="n">
        <v>15173</v>
      </c>
    </row>
    <row r="44" spans="1:5">
      <c r="A44" s="4" t="s">
        <v>465</v>
      </c>
      <c r="B44" s="7" t="n">
        <v>1422</v>
      </c>
      <c r="C44" s="5" t="n">
        <v>559</v>
      </c>
      <c r="D44" s="7" t="n">
        <v>8960</v>
      </c>
      <c r="E44" s="5" t="n">
        <v>4562</v>
      </c>
    </row>
    <row r="45" spans="1:5">
      <c r="A45" s="4" t="s">
        <v>466</v>
      </c>
      <c r="C45" s="5" t="n">
        <v>319</v>
      </c>
      <c r="E45" s="5" t="n">
        <v>3131</v>
      </c>
    </row>
    <row r="46" spans="1:5">
      <c r="A46" s="4" t="s">
        <v>467</v>
      </c>
      <c r="C46" s="7" t="n">
        <v>65</v>
      </c>
      <c r="E46" s="7" t="n">
        <v>201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68</v>
      </c>
      <c r="B1" s="2" t="s">
        <v>25</v>
      </c>
      <c r="D1" s="2" t="s">
        <v>1</v>
      </c>
    </row>
    <row r="2" spans="1:5">
      <c r="B2" s="2" t="s">
        <v>290</v>
      </c>
      <c r="C2" s="2" t="s">
        <v>469</v>
      </c>
      <c r="D2" s="2" t="s">
        <v>290</v>
      </c>
      <c r="E2" s="2" t="s">
        <v>469</v>
      </c>
    </row>
    <row r="3" spans="1:5">
      <c r="A3" s="3" t="s">
        <v>470</v>
      </c>
    </row>
    <row r="4" spans="1:5">
      <c r="A4" s="4" t="s">
        <v>471</v>
      </c>
      <c r="B4" s="7" t="n">
        <v>10143</v>
      </c>
      <c r="C4" s="7" t="n">
        <v>15896</v>
      </c>
      <c r="D4" s="7" t="n">
        <v>50497</v>
      </c>
      <c r="E4" s="7" t="n">
        <v>55817</v>
      </c>
    </row>
    <row r="5" spans="1:5">
      <c r="A5" s="4" t="s">
        <v>472</v>
      </c>
      <c r="B5" s="5" t="n">
        <v>29645</v>
      </c>
      <c r="D5" s="5" t="n">
        <v>29645</v>
      </c>
    </row>
    <row r="6" spans="1:5">
      <c r="A6" s="4" t="s">
        <v>473</v>
      </c>
    </row>
    <row r="7" spans="1:5">
      <c r="A7" s="3" t="s">
        <v>470</v>
      </c>
    </row>
    <row r="8" spans="1:5">
      <c r="A8" s="4" t="s">
        <v>472</v>
      </c>
      <c r="B8" s="5" t="n">
        <v>17321</v>
      </c>
      <c r="D8" s="5" t="n">
        <v>17321</v>
      </c>
    </row>
    <row r="9" spans="1:5">
      <c r="A9" s="4" t="s">
        <v>474</v>
      </c>
      <c r="B9" s="5" t="n">
        <v>10913</v>
      </c>
      <c r="D9" s="5" t="n">
        <v>10913</v>
      </c>
    </row>
    <row r="10" spans="1:5">
      <c r="A10" s="4" t="s">
        <v>475</v>
      </c>
      <c r="B10" s="5" t="n">
        <v>4955</v>
      </c>
      <c r="D10" s="5" t="n">
        <v>4955</v>
      </c>
    </row>
    <row r="11" spans="1:5">
      <c r="A11" s="4" t="s">
        <v>476</v>
      </c>
      <c r="B11" s="5" t="n">
        <v>1384</v>
      </c>
      <c r="D11" s="5" t="n">
        <v>1384</v>
      </c>
    </row>
    <row r="12" spans="1:5">
      <c r="A12" s="4" t="s">
        <v>477</v>
      </c>
      <c r="B12" s="5" t="n">
        <v>69</v>
      </c>
      <c r="D12" s="5" t="n">
        <v>69</v>
      </c>
    </row>
    <row r="13" spans="1:5">
      <c r="A13" s="4" t="s">
        <v>478</v>
      </c>
    </row>
    <row r="14" spans="1:5">
      <c r="A14" s="3" t="s">
        <v>470</v>
      </c>
    </row>
    <row r="15" spans="1:5">
      <c r="A15" s="4" t="s">
        <v>472</v>
      </c>
      <c r="B15" s="5" t="n">
        <v>12041</v>
      </c>
      <c r="D15" s="5" t="n">
        <v>12041</v>
      </c>
    </row>
    <row r="16" spans="1:5">
      <c r="A16" s="4" t="s">
        <v>479</v>
      </c>
      <c r="B16" s="5" t="n">
        <v>2244</v>
      </c>
      <c r="D16" s="5" t="n">
        <v>2244</v>
      </c>
    </row>
    <row r="17" spans="1:5">
      <c r="A17" s="4" t="s">
        <v>480</v>
      </c>
      <c r="B17" s="5" t="n">
        <v>2503</v>
      </c>
      <c r="D17" s="5" t="n">
        <v>2503</v>
      </c>
    </row>
    <row r="18" spans="1:5">
      <c r="A18" s="4" t="s">
        <v>481</v>
      </c>
      <c r="B18" s="5" t="n">
        <v>2194</v>
      </c>
      <c r="D18" s="5" t="n">
        <v>2194</v>
      </c>
    </row>
    <row r="19" spans="1:5">
      <c r="A19" s="4" t="s">
        <v>482</v>
      </c>
      <c r="B19" s="5" t="n">
        <v>1527</v>
      </c>
      <c r="D19" s="5" t="n">
        <v>1527</v>
      </c>
    </row>
    <row r="20" spans="1:5">
      <c r="A20" s="4" t="s">
        <v>483</v>
      </c>
      <c r="B20" s="5" t="n">
        <v>1041</v>
      </c>
      <c r="D20" s="5" t="n">
        <v>1041</v>
      </c>
    </row>
    <row r="21" spans="1:5">
      <c r="A21" s="4" t="s">
        <v>484</v>
      </c>
      <c r="B21" s="5" t="n">
        <v>2532</v>
      </c>
      <c r="D21" s="5" t="n">
        <v>2532</v>
      </c>
    </row>
    <row r="22" spans="1:5">
      <c r="A22" s="4" t="s">
        <v>464</v>
      </c>
    </row>
    <row r="23" spans="1:5">
      <c r="A23" s="3" t="s">
        <v>470</v>
      </c>
    </row>
    <row r="24" spans="1:5">
      <c r="A24" s="4" t="s">
        <v>472</v>
      </c>
      <c r="B24" s="7" t="n">
        <v>283</v>
      </c>
      <c r="D24" s="7" t="n">
        <v>283</v>
      </c>
    </row>
    <row r="25" spans="1:5">
      <c r="A25" s="4" t="s">
        <v>485</v>
      </c>
      <c r="B25" s="5" t="n">
        <v>1</v>
      </c>
      <c r="D25" s="5" t="n">
        <v>1</v>
      </c>
    </row>
    <row r="26" spans="1:5">
      <c r="A26" s="4" t="s">
        <v>451</v>
      </c>
    </row>
    <row r="27" spans="1:5">
      <c r="A27" s="3" t="s">
        <v>470</v>
      </c>
    </row>
    <row r="28" spans="1:5">
      <c r="A28" s="4" t="s">
        <v>471</v>
      </c>
      <c r="B28" s="7" t="n">
        <v>4102</v>
      </c>
      <c r="C28" s="5" t="n">
        <v>12050</v>
      </c>
      <c r="D28" s="7" t="n">
        <v>24332</v>
      </c>
      <c r="E28" s="5" t="n">
        <v>34296</v>
      </c>
    </row>
    <row r="29" spans="1:5">
      <c r="A29" s="4" t="s">
        <v>486</v>
      </c>
      <c r="D29" s="5" t="n">
        <v>-12842</v>
      </c>
    </row>
    <row r="30" spans="1:5">
      <c r="A30" s="4" t="s">
        <v>487</v>
      </c>
      <c r="D30" s="5" t="n">
        <v>-542</v>
      </c>
    </row>
    <row r="31" spans="1:5">
      <c r="A31" s="4" t="s">
        <v>472</v>
      </c>
      <c r="B31" s="5" t="n">
        <v>10948</v>
      </c>
      <c r="D31" s="5" t="n">
        <v>10948</v>
      </c>
    </row>
    <row r="32" spans="1:5">
      <c r="A32" s="4" t="s">
        <v>452</v>
      </c>
    </row>
    <row r="33" spans="1:5">
      <c r="A33" s="3" t="s">
        <v>470</v>
      </c>
    </row>
    <row r="34" spans="1:5">
      <c r="A34" s="4" t="s">
        <v>471</v>
      </c>
      <c r="D34" s="5" t="n">
        <v>14758</v>
      </c>
    </row>
    <row r="35" spans="1:5">
      <c r="A35" s="4" t="s">
        <v>486</v>
      </c>
      <c r="D35" s="5" t="n">
        <v>-10171</v>
      </c>
    </row>
    <row r="36" spans="1:5">
      <c r="A36" s="4" t="s">
        <v>487</v>
      </c>
      <c r="D36" s="5" t="n">
        <v>-319</v>
      </c>
    </row>
    <row r="37" spans="1:5">
      <c r="A37" s="4" t="s">
        <v>472</v>
      </c>
      <c r="B37" s="5" t="n">
        <v>4268</v>
      </c>
      <c r="D37" s="5" t="n">
        <v>4268</v>
      </c>
    </row>
    <row r="38" spans="1:5">
      <c r="A38" s="4" t="s">
        <v>453</v>
      </c>
    </row>
    <row r="39" spans="1:5">
      <c r="A39" s="3" t="s">
        <v>470</v>
      </c>
    </row>
    <row r="40" spans="1:5">
      <c r="A40" s="4" t="s">
        <v>471</v>
      </c>
      <c r="D40" s="5" t="n">
        <v>9465</v>
      </c>
    </row>
    <row r="41" spans="1:5">
      <c r="A41" s="4" t="s">
        <v>486</v>
      </c>
      <c r="D41" s="5" t="n">
        <v>-2652</v>
      </c>
    </row>
    <row r="42" spans="1:5">
      <c r="A42" s="4" t="s">
        <v>487</v>
      </c>
      <c r="D42" s="5" t="n">
        <v>-215</v>
      </c>
    </row>
    <row r="43" spans="1:5">
      <c r="A43" s="4" t="s">
        <v>472</v>
      </c>
      <c r="B43" s="5" t="n">
        <v>6598</v>
      </c>
      <c r="D43" s="5" t="n">
        <v>6598</v>
      </c>
    </row>
    <row r="44" spans="1:5">
      <c r="A44" s="4" t="s">
        <v>454</v>
      </c>
    </row>
    <row r="45" spans="1:5">
      <c r="A45" s="3" t="s">
        <v>470</v>
      </c>
    </row>
    <row r="46" spans="1:5">
      <c r="A46" s="4" t="s">
        <v>471</v>
      </c>
      <c r="D46" s="5" t="n">
        <v>109</v>
      </c>
    </row>
    <row r="47" spans="1:5">
      <c r="A47" s="4" t="s">
        <v>486</v>
      </c>
      <c r="D47" s="5" t="n">
        <v>-19</v>
      </c>
    </row>
    <row r="48" spans="1:5">
      <c r="A48" s="4" t="s">
        <v>487</v>
      </c>
      <c r="D48" s="5" t="n">
        <v>-8</v>
      </c>
    </row>
    <row r="49" spans="1:5">
      <c r="A49" s="4" t="s">
        <v>472</v>
      </c>
      <c r="B49" s="5" t="n">
        <v>82</v>
      </c>
      <c r="D49" s="5" t="n">
        <v>82</v>
      </c>
    </row>
    <row r="50" spans="1:5">
      <c r="A50" s="4" t="s">
        <v>455</v>
      </c>
    </row>
    <row r="51" spans="1:5">
      <c r="A51" s="3" t="s">
        <v>470</v>
      </c>
    </row>
    <row r="52" spans="1:5">
      <c r="A52" s="4" t="s">
        <v>472</v>
      </c>
      <c r="D52" s="5" t="n">
        <v>20250</v>
      </c>
    </row>
    <row r="53" spans="1:5">
      <c r="A53" s="4" t="s">
        <v>456</v>
      </c>
      <c r="D53" s="5" t="n">
        <v>4193</v>
      </c>
    </row>
    <row r="54" spans="1:5">
      <c r="A54" s="4" t="s">
        <v>486</v>
      </c>
      <c r="D54" s="5" t="n">
        <v>-12854</v>
      </c>
    </row>
    <row r="55" spans="1:5">
      <c r="A55" s="4" t="s">
        <v>487</v>
      </c>
      <c r="D55" s="5" t="n">
        <v>-1406</v>
      </c>
    </row>
    <row r="56" spans="1:5">
      <c r="A56" s="4" t="s">
        <v>472</v>
      </c>
      <c r="B56" s="5" t="n">
        <v>10183</v>
      </c>
      <c r="D56" s="5" t="n">
        <v>10183</v>
      </c>
    </row>
    <row r="57" spans="1:5">
      <c r="A57" s="4" t="s">
        <v>457</v>
      </c>
    </row>
    <row r="58" spans="1:5">
      <c r="A58" s="3" t="s">
        <v>470</v>
      </c>
    </row>
    <row r="59" spans="1:5">
      <c r="A59" s="4" t="s">
        <v>472</v>
      </c>
      <c r="D59" s="5" t="n">
        <v>15276</v>
      </c>
    </row>
    <row r="60" spans="1:5">
      <c r="A60" s="4" t="s">
        <v>456</v>
      </c>
      <c r="D60" s="5" t="n">
        <v>1936</v>
      </c>
    </row>
    <row r="61" spans="1:5">
      <c r="A61" s="4" t="s">
        <v>486</v>
      </c>
      <c r="D61" s="5" t="n">
        <v>-10515</v>
      </c>
    </row>
    <row r="62" spans="1:5">
      <c r="A62" s="4" t="s">
        <v>487</v>
      </c>
      <c r="D62" s="5" t="n">
        <v>-1262</v>
      </c>
    </row>
    <row r="63" spans="1:5">
      <c r="A63" s="4" t="s">
        <v>472</v>
      </c>
      <c r="B63" s="5" t="n">
        <v>5435</v>
      </c>
      <c r="D63" s="5" t="n">
        <v>5435</v>
      </c>
    </row>
    <row r="64" spans="1:5">
      <c r="A64" s="4" t="s">
        <v>458</v>
      </c>
    </row>
    <row r="65" spans="1:5">
      <c r="A65" s="3" t="s">
        <v>470</v>
      </c>
    </row>
    <row r="66" spans="1:5">
      <c r="A66" s="4" t="s">
        <v>472</v>
      </c>
      <c r="D66" s="5" t="n">
        <v>4874</v>
      </c>
    </row>
    <row r="67" spans="1:5">
      <c r="A67" s="4" t="s">
        <v>456</v>
      </c>
      <c r="D67" s="5" t="n">
        <v>2235</v>
      </c>
    </row>
    <row r="68" spans="1:5">
      <c r="A68" s="4" t="s">
        <v>486</v>
      </c>
      <c r="D68" s="5" t="n">
        <v>-2297</v>
      </c>
    </row>
    <row r="69" spans="1:5">
      <c r="A69" s="4" t="s">
        <v>487</v>
      </c>
      <c r="D69" s="5" t="n">
        <v>-135</v>
      </c>
    </row>
    <row r="70" spans="1:5">
      <c r="A70" s="4" t="s">
        <v>472</v>
      </c>
      <c r="B70" s="5" t="n">
        <v>4677</v>
      </c>
      <c r="D70" s="5" t="n">
        <v>4677</v>
      </c>
    </row>
    <row r="71" spans="1:5">
      <c r="A71" s="4" t="s">
        <v>459</v>
      </c>
    </row>
    <row r="72" spans="1:5">
      <c r="A72" s="3" t="s">
        <v>470</v>
      </c>
    </row>
    <row r="73" spans="1:5">
      <c r="A73" s="4" t="s">
        <v>472</v>
      </c>
      <c r="D73" s="5" t="n">
        <v>100</v>
      </c>
    </row>
    <row r="74" spans="1:5">
      <c r="A74" s="4" t="s">
        <v>456</v>
      </c>
      <c r="D74" s="5" t="n">
        <v>22</v>
      </c>
    </row>
    <row r="75" spans="1:5">
      <c r="A75" s="4" t="s">
        <v>486</v>
      </c>
      <c r="D75" s="5" t="n">
        <v>-42</v>
      </c>
    </row>
    <row r="76" spans="1:5">
      <c r="A76" s="4" t="s">
        <v>487</v>
      </c>
      <c r="D76" s="5" t="n">
        <v>-9</v>
      </c>
    </row>
    <row r="77" spans="1:5">
      <c r="A77" s="4" t="s">
        <v>472</v>
      </c>
      <c r="B77" s="5" t="n">
        <v>71</v>
      </c>
      <c r="D77" s="5" t="n">
        <v>71</v>
      </c>
    </row>
    <row r="78" spans="1:5">
      <c r="A78" s="4" t="s">
        <v>460</v>
      </c>
    </row>
    <row r="79" spans="1:5">
      <c r="A79" s="3" t="s">
        <v>470</v>
      </c>
    </row>
    <row r="80" spans="1:5">
      <c r="A80" s="4" t="s">
        <v>456</v>
      </c>
      <c r="D80" s="5" t="n">
        <v>1259</v>
      </c>
    </row>
    <row r="81" spans="1:5">
      <c r="A81" s="4" t="s">
        <v>472</v>
      </c>
      <c r="B81" s="5" t="n">
        <v>8514</v>
      </c>
      <c r="D81" s="5" t="n">
        <v>8514</v>
      </c>
    </row>
    <row r="82" spans="1:5">
      <c r="A82" s="4" t="s">
        <v>461</v>
      </c>
    </row>
    <row r="83" spans="1:5">
      <c r="A83" s="3" t="s">
        <v>470</v>
      </c>
    </row>
    <row r="84" spans="1:5">
      <c r="A84" s="4" t="s">
        <v>456</v>
      </c>
      <c r="D84" s="5" t="n">
        <v>457</v>
      </c>
    </row>
    <row r="85" spans="1:5">
      <c r="A85" s="4" t="s">
        <v>472</v>
      </c>
      <c r="B85" s="5" t="n">
        <v>7618</v>
      </c>
      <c r="D85" s="5" t="n">
        <v>7618</v>
      </c>
    </row>
    <row r="86" spans="1:5">
      <c r="A86" s="4" t="s">
        <v>462</v>
      </c>
    </row>
    <row r="87" spans="1:5">
      <c r="A87" s="3" t="s">
        <v>470</v>
      </c>
    </row>
    <row r="88" spans="1:5">
      <c r="A88" s="4" t="s">
        <v>456</v>
      </c>
      <c r="D88" s="5" t="n">
        <v>802</v>
      </c>
    </row>
    <row r="89" spans="1:5">
      <c r="A89" s="4" t="s">
        <v>472</v>
      </c>
      <c r="B89" s="5" t="n">
        <v>766</v>
      </c>
      <c r="D89" s="5" t="n">
        <v>766</v>
      </c>
    </row>
    <row r="90" spans="1:5">
      <c r="A90" s="4" t="s">
        <v>488</v>
      </c>
    </row>
    <row r="91" spans="1:5">
      <c r="A91" s="3" t="s">
        <v>470</v>
      </c>
    </row>
    <row r="92" spans="1:5">
      <c r="A92" s="4" t="s">
        <v>472</v>
      </c>
      <c r="B92" s="5" t="n">
        <v>130</v>
      </c>
      <c r="D92" s="5" t="n">
        <v>130</v>
      </c>
    </row>
    <row r="93" spans="1:5">
      <c r="A93" s="4" t="s">
        <v>463</v>
      </c>
    </row>
    <row r="94" spans="1:5">
      <c r="A94" s="3" t="s">
        <v>470</v>
      </c>
    </row>
    <row r="95" spans="1:5">
      <c r="A95" s="4" t="s">
        <v>471</v>
      </c>
      <c r="B95" s="5" t="n">
        <v>1172</v>
      </c>
      <c r="C95" s="5" t="n">
        <v>250</v>
      </c>
      <c r="D95" s="5" t="n">
        <v>5452</v>
      </c>
      <c r="E95" s="5" t="n">
        <v>6348</v>
      </c>
    </row>
    <row r="96" spans="1:5">
      <c r="A96" s="4" t="s">
        <v>464</v>
      </c>
    </row>
    <row r="97" spans="1:5">
      <c r="A97" s="3" t="s">
        <v>470</v>
      </c>
    </row>
    <row r="98" spans="1:5">
      <c r="A98" s="4" t="s">
        <v>471</v>
      </c>
      <c r="B98" s="7" t="n">
        <v>4869</v>
      </c>
      <c r="C98" s="7" t="n">
        <v>3596</v>
      </c>
      <c r="D98" s="7" t="n">
        <v>20713</v>
      </c>
      <c r="E98" s="7" t="n">
        <v>1517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5"/>
    <col customWidth="1" max="9" min="9" width="14"/>
    <col customWidth="1" max="10" min="10" width="16"/>
  </cols>
  <sheetData>
    <row r="1" spans="1:10">
      <c r="A1" s="1" t="s">
        <v>489</v>
      </c>
      <c r="C1" s="2" t="s">
        <v>25</v>
      </c>
      <c r="H1" s="2" t="s">
        <v>1</v>
      </c>
      <c r="J1" s="2" t="s">
        <v>26</v>
      </c>
    </row>
    <row r="2" spans="1:10">
      <c r="C2" s="2" t="s">
        <v>2</v>
      </c>
      <c r="D2" s="2" t="s">
        <v>27</v>
      </c>
      <c r="E2" s="2" t="s">
        <v>28</v>
      </c>
      <c r="F2" s="2" t="s">
        <v>29</v>
      </c>
      <c r="G2" s="2" t="s">
        <v>30</v>
      </c>
      <c r="H2" s="2" t="s">
        <v>2</v>
      </c>
      <c r="I2" s="2" t="s">
        <v>28</v>
      </c>
      <c r="J2" s="2" t="s">
        <v>27</v>
      </c>
    </row>
    <row r="3" spans="1:10">
      <c r="A3" s="3" t="s">
        <v>490</v>
      </c>
    </row>
    <row r="4" spans="1:10">
      <c r="A4" s="4" t="s">
        <v>52</v>
      </c>
      <c r="C4" s="7" t="n">
        <v>176533</v>
      </c>
      <c r="D4" s="7" t="n">
        <v>53653</v>
      </c>
      <c r="E4" s="7" t="n">
        <v>134064</v>
      </c>
      <c r="F4" s="7" t="n">
        <v>99722</v>
      </c>
      <c r="G4" s="7" t="n">
        <v>114737</v>
      </c>
      <c r="H4" s="7" t="n">
        <v>485542</v>
      </c>
      <c r="I4" s="7" t="n">
        <v>348523</v>
      </c>
      <c r="J4" s="7" t="n">
        <v>402176</v>
      </c>
    </row>
    <row r="5" spans="1:10">
      <c r="A5" s="4" t="s">
        <v>491</v>
      </c>
      <c r="C5" s="5" t="n">
        <v>87602</v>
      </c>
      <c r="E5" s="5" t="n">
        <v>88453</v>
      </c>
      <c r="H5" s="5" t="n">
        <v>87785</v>
      </c>
      <c r="I5" s="5" t="n">
        <v>88870</v>
      </c>
    </row>
    <row r="6" spans="1:10">
      <c r="A6" s="4" t="s">
        <v>492</v>
      </c>
      <c r="C6" s="5" t="n">
        <v>1006</v>
      </c>
      <c r="E6" s="5" t="n">
        <v>1087</v>
      </c>
      <c r="H6" s="5" t="n">
        <v>974</v>
      </c>
      <c r="I6" s="5" t="n">
        <v>1066</v>
      </c>
    </row>
    <row r="7" spans="1:10">
      <c r="A7" s="4" t="s">
        <v>493</v>
      </c>
      <c r="C7" s="5" t="n">
        <v>88608</v>
      </c>
      <c r="E7" s="5" t="n">
        <v>89540</v>
      </c>
      <c r="H7" s="5" t="n">
        <v>88759</v>
      </c>
      <c r="I7" s="5" t="n">
        <v>89936</v>
      </c>
    </row>
    <row r="8" spans="1:10">
      <c r="A8" s="3" t="s">
        <v>53</v>
      </c>
    </row>
    <row r="9" spans="1:10">
      <c r="A9" s="4" t="s">
        <v>54</v>
      </c>
      <c r="C9" s="8" t="n">
        <v>2.02</v>
      </c>
      <c r="E9" s="8" t="n">
        <v>1.52</v>
      </c>
      <c r="H9" s="8" t="n">
        <v>5.53</v>
      </c>
      <c r="I9" s="8" t="n">
        <v>3.92</v>
      </c>
    </row>
    <row r="10" spans="1:10">
      <c r="A10" s="4" t="s">
        <v>55</v>
      </c>
      <c r="B10" s="4" t="s">
        <v>33</v>
      </c>
      <c r="C10" s="8" t="n">
        <v>1.99</v>
      </c>
      <c r="E10" s="8" t="n">
        <v>1.5</v>
      </c>
      <c r="H10" s="8" t="n">
        <v>5.47</v>
      </c>
      <c r="I10" s="8" t="n">
        <v>3.88</v>
      </c>
    </row>
    <row r="11" spans="1:10">
      <c r="A11" s="4" t="s">
        <v>494</v>
      </c>
    </row>
    <row r="12" spans="1:10">
      <c r="A12" s="3" t="s">
        <v>53</v>
      </c>
    </row>
    <row r="13" spans="1:10">
      <c r="A13" s="4" t="s">
        <v>495</v>
      </c>
      <c r="C13" s="5" t="n">
        <v>582</v>
      </c>
      <c r="E13" s="5" t="n">
        <v>396</v>
      </c>
      <c r="H13" s="5" t="n">
        <v>540</v>
      </c>
      <c r="I13" s="5" t="n">
        <v>363</v>
      </c>
    </row>
    <row r="14" spans="1:10"/>
    <row r="15" spans="1:10">
      <c r="A15" s="4" t="s">
        <v>33</v>
      </c>
      <c r="B15" s="4" t="s">
        <v>59</v>
      </c>
    </row>
  </sheetData>
  <mergeCells count="5">
    <mergeCell ref="A1:B2"/>
    <mergeCell ref="C1:G1"/>
    <mergeCell ref="H1:I1"/>
    <mergeCell ref="A14:I14"/>
    <mergeCell ref="B15:I15"/>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96</v>
      </c>
      <c r="C1" s="2" t="s">
        <v>25</v>
      </c>
      <c r="E1" s="2" t="s">
        <v>1</v>
      </c>
    </row>
    <row r="2" spans="1:6">
      <c r="C2" s="2" t="s">
        <v>2</v>
      </c>
      <c r="D2" s="2" t="s">
        <v>28</v>
      </c>
      <c r="E2" s="2" t="s">
        <v>2</v>
      </c>
      <c r="F2" s="2" t="s">
        <v>28</v>
      </c>
    </row>
    <row r="3" spans="1:6">
      <c r="A3" s="3" t="s">
        <v>497</v>
      </c>
    </row>
    <row r="4" spans="1:6">
      <c r="A4" s="4" t="s">
        <v>498</v>
      </c>
      <c r="C4" s="7" t="n">
        <v>-38008</v>
      </c>
      <c r="D4" s="7" t="n">
        <v>54893</v>
      </c>
      <c r="E4" s="7" t="n">
        <v>-139846</v>
      </c>
      <c r="F4" s="7" t="n">
        <v>225270</v>
      </c>
    </row>
    <row r="5" spans="1:6">
      <c r="A5" s="4" t="s">
        <v>499</v>
      </c>
      <c r="C5" s="5" t="n">
        <v>0</v>
      </c>
      <c r="D5" s="5" t="n">
        <v>1357</v>
      </c>
      <c r="E5" s="5" t="n">
        <v>0</v>
      </c>
      <c r="F5" s="5" t="n">
        <v>4639</v>
      </c>
    </row>
    <row r="6" spans="1:6">
      <c r="A6" s="4" t="s">
        <v>500</v>
      </c>
      <c r="C6" s="5" t="n">
        <v>234</v>
      </c>
      <c r="D6" s="5" t="n">
        <v>-2093</v>
      </c>
      <c r="E6" s="5" t="n">
        <v>693</v>
      </c>
      <c r="F6" s="5" t="n">
        <v>-2543</v>
      </c>
    </row>
    <row r="7" spans="1:6">
      <c r="A7" s="4" t="s">
        <v>501</v>
      </c>
      <c r="C7" s="5" t="n">
        <v>-389</v>
      </c>
      <c r="D7" s="5" t="n">
        <v>-492</v>
      </c>
      <c r="E7" s="5" t="n">
        <v>-1284</v>
      </c>
      <c r="F7" s="5" t="n">
        <v>-1403</v>
      </c>
    </row>
    <row r="8" spans="1:6">
      <c r="A8" s="4" t="s">
        <v>502</v>
      </c>
      <c r="C8" s="5" t="n">
        <v>-37242</v>
      </c>
      <c r="D8" s="5" t="n">
        <v>53445</v>
      </c>
      <c r="E8" s="5" t="n">
        <v>-158168</v>
      </c>
      <c r="F8" s="5" t="n">
        <v>224378</v>
      </c>
    </row>
    <row r="9" spans="1:6">
      <c r="A9" s="4" t="s">
        <v>503</v>
      </c>
    </row>
    <row r="10" spans="1:6">
      <c r="A10" s="3" t="s">
        <v>497</v>
      </c>
    </row>
    <row r="11" spans="1:6">
      <c r="A11" s="4" t="s">
        <v>498</v>
      </c>
      <c r="B11" s="4" t="s">
        <v>33</v>
      </c>
      <c r="C11" s="5" t="n">
        <v>-37858</v>
      </c>
      <c r="D11" s="5" t="n">
        <v>57930</v>
      </c>
      <c r="E11" s="5" t="n">
        <v>-137661</v>
      </c>
      <c r="F11" s="5" t="n">
        <v>227767</v>
      </c>
    </row>
    <row r="12" spans="1:6">
      <c r="A12" s="4" t="s">
        <v>499</v>
      </c>
      <c r="C12" s="5" t="n">
        <v>0</v>
      </c>
      <c r="D12" s="5" t="n">
        <v>1357</v>
      </c>
      <c r="E12" s="5" t="n">
        <v>0</v>
      </c>
      <c r="F12" s="5" t="n">
        <v>4639</v>
      </c>
    </row>
    <row r="13" spans="1:6">
      <c r="A13" s="4" t="s">
        <v>500</v>
      </c>
      <c r="C13" s="5" t="n">
        <v>0</v>
      </c>
      <c r="D13" s="5" t="n">
        <v>-2223</v>
      </c>
      <c r="E13" s="5" t="n">
        <v>0</v>
      </c>
      <c r="F13" s="5" t="n">
        <v>-2870</v>
      </c>
    </row>
    <row r="14" spans="1:6">
      <c r="A14" s="4" t="s">
        <v>501</v>
      </c>
      <c r="C14" s="5" t="n">
        <v>0</v>
      </c>
      <c r="D14" s="5" t="n">
        <v>51</v>
      </c>
      <c r="E14" s="5" t="n">
        <v>0</v>
      </c>
      <c r="F14" s="5" t="n">
        <v>94</v>
      </c>
    </row>
    <row r="15" spans="1:6">
      <c r="A15" s="4" t="s">
        <v>504</v>
      </c>
    </row>
    <row r="16" spans="1:6">
      <c r="A16" s="3" t="s">
        <v>497</v>
      </c>
    </row>
    <row r="17" spans="1:6">
      <c r="A17" s="4" t="s">
        <v>498</v>
      </c>
      <c r="C17" s="5" t="n">
        <v>-14266</v>
      </c>
      <c r="D17" s="5" t="n">
        <v>-11193</v>
      </c>
      <c r="E17" s="5" t="n">
        <v>508</v>
      </c>
      <c r="F17" s="5" t="n">
        <v>-50512</v>
      </c>
    </row>
    <row r="18" spans="1:6">
      <c r="A18" s="4" t="s">
        <v>505</v>
      </c>
    </row>
    <row r="19" spans="1:6">
      <c r="A19" s="3" t="s">
        <v>497</v>
      </c>
    </row>
    <row r="20" spans="1:6">
      <c r="A20" s="4" t="s">
        <v>498</v>
      </c>
      <c r="C20" s="5" t="n">
        <v>-7</v>
      </c>
      <c r="D20" s="5" t="n">
        <v>-4241</v>
      </c>
      <c r="E20" s="5" t="n">
        <v>-130</v>
      </c>
      <c r="F20" s="5" t="n">
        <v>-6888</v>
      </c>
    </row>
    <row r="21" spans="1:6">
      <c r="A21" s="4" t="s">
        <v>499</v>
      </c>
      <c r="C21" s="5" t="n">
        <v>0</v>
      </c>
      <c r="D21" s="5" t="n">
        <v>0</v>
      </c>
      <c r="E21" s="5" t="n">
        <v>0</v>
      </c>
      <c r="F21" s="5" t="n">
        <v>0</v>
      </c>
    </row>
    <row r="22" spans="1:6">
      <c r="A22" s="4" t="s">
        <v>500</v>
      </c>
      <c r="C22" s="5" t="n">
        <v>234</v>
      </c>
      <c r="D22" s="5" t="n">
        <v>130</v>
      </c>
      <c r="E22" s="5" t="n">
        <v>693</v>
      </c>
      <c r="F22" s="5" t="n">
        <v>327</v>
      </c>
    </row>
    <row r="23" spans="1:6">
      <c r="A23" s="4" t="s">
        <v>501</v>
      </c>
      <c r="C23" s="5" t="n">
        <v>-389</v>
      </c>
      <c r="D23" s="5" t="n">
        <v>-543</v>
      </c>
      <c r="E23" s="5" t="n">
        <v>-1284</v>
      </c>
      <c r="F23" s="5" t="n">
        <v>-1497</v>
      </c>
    </row>
    <row r="24" spans="1:6">
      <c r="A24" s="4" t="s">
        <v>506</v>
      </c>
    </row>
    <row r="25" spans="1:6">
      <c r="A25" s="3" t="s">
        <v>497</v>
      </c>
    </row>
    <row r="26" spans="1:6">
      <c r="A26" s="4" t="s">
        <v>285</v>
      </c>
      <c r="B26" s="4" t="s">
        <v>56</v>
      </c>
      <c r="C26" s="7" t="n">
        <v>0</v>
      </c>
      <c r="D26" s="7" t="n">
        <v>0</v>
      </c>
      <c r="E26" s="7" t="n">
        <v>-22354</v>
      </c>
      <c r="F26" s="7" t="n">
        <v>0</v>
      </c>
    </row>
    <row r="27" spans="1:6"/>
    <row r="28" spans="1:6">
      <c r="A28" s="4" t="s">
        <v>33</v>
      </c>
      <c r="B28" s="4" t="s">
        <v>507</v>
      </c>
    </row>
    <row r="29" spans="1:6">
      <c r="A29" s="4" t="s">
        <v>56</v>
      </c>
      <c r="B29" s="4" t="s">
        <v>508</v>
      </c>
    </row>
  </sheetData>
  <mergeCells count="6">
    <mergeCell ref="A1:B2"/>
    <mergeCell ref="C1:D1"/>
    <mergeCell ref="E1:F1"/>
    <mergeCell ref="A27:E27"/>
    <mergeCell ref="B28:E28"/>
    <mergeCell ref="B29:E2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06</v>
      </c>
      <c r="B1" s="2" t="s">
        <v>2</v>
      </c>
      <c r="C1" s="2" t="s">
        <v>27</v>
      </c>
    </row>
    <row r="2" spans="1:3">
      <c r="A2" s="4" t="s">
        <v>107</v>
      </c>
      <c r="B2" s="7" t="n">
        <v>1</v>
      </c>
      <c r="C2" s="7" t="n">
        <v>1</v>
      </c>
    </row>
    <row r="3" spans="1:3">
      <c r="A3" s="4" t="s">
        <v>108</v>
      </c>
      <c r="B3" s="5" t="n">
        <v>160000</v>
      </c>
      <c r="C3" s="5" t="n">
        <v>160000</v>
      </c>
    </row>
    <row r="4" spans="1:3">
      <c r="A4" s="4" t="s">
        <v>109</v>
      </c>
      <c r="B4" s="5" t="n">
        <v>125424</v>
      </c>
      <c r="C4" s="5" t="n">
        <v>125424</v>
      </c>
    </row>
    <row r="5" spans="1:3">
      <c r="A5" s="4" t="s">
        <v>110</v>
      </c>
      <c r="B5" s="5" t="n">
        <v>38251</v>
      </c>
      <c r="C5" s="5" t="n">
        <v>3773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09</v>
      </c>
      <c r="B1" s="2" t="s">
        <v>290</v>
      </c>
    </row>
    <row r="2" spans="1:2">
      <c r="A2" s="3" t="s">
        <v>510</v>
      </c>
    </row>
    <row r="3" spans="1:2">
      <c r="A3" s="4" t="s">
        <v>511</v>
      </c>
      <c r="B3" s="7" t="n">
        <v>400000</v>
      </c>
    </row>
    <row r="4" spans="1:2">
      <c r="A4" s="4" t="s">
        <v>512</v>
      </c>
      <c r="B4" s="5" t="n">
        <v>121361</v>
      </c>
    </row>
    <row r="5" spans="1:2">
      <c r="A5" s="4" t="s">
        <v>513</v>
      </c>
      <c r="B5" s="7" t="n">
        <v>27863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4</v>
      </c>
      <c r="B1" s="2" t="s">
        <v>1</v>
      </c>
      <c r="C1" s="2" t="s">
        <v>26</v>
      </c>
    </row>
    <row r="2" spans="1:3">
      <c r="B2" s="2" t="s">
        <v>2</v>
      </c>
      <c r="C2" s="2" t="s">
        <v>515</v>
      </c>
    </row>
    <row r="3" spans="1:3">
      <c r="A3" s="3" t="s">
        <v>516</v>
      </c>
    </row>
    <row r="4" spans="1:3">
      <c r="A4" s="4" t="s">
        <v>517</v>
      </c>
      <c r="C4" s="7" t="n">
        <v>110000</v>
      </c>
    </row>
    <row r="5" spans="1:3">
      <c r="A5" s="4" t="s">
        <v>518</v>
      </c>
      <c r="B5" s="7" t="n">
        <v>37000</v>
      </c>
    </row>
    <row r="6" spans="1:3">
      <c r="A6" s="4" t="s">
        <v>519</v>
      </c>
    </row>
    <row r="7" spans="1:3">
      <c r="A7" s="3" t="s">
        <v>516</v>
      </c>
    </row>
    <row r="8" spans="1:3">
      <c r="A8" s="4" t="s">
        <v>520</v>
      </c>
      <c r="B8" s="5" t="n">
        <v>6100</v>
      </c>
    </row>
    <row r="9" spans="1:3">
      <c r="A9" s="4" t="s">
        <v>521</v>
      </c>
      <c r="B9" s="5" t="n">
        <v>4300</v>
      </c>
    </row>
    <row r="10" spans="1:3">
      <c r="A10" s="4" t="s">
        <v>522</v>
      </c>
      <c r="B10" s="5" t="n">
        <v>10000</v>
      </c>
    </row>
    <row r="11" spans="1:3">
      <c r="A11" s="4" t="s">
        <v>523</v>
      </c>
    </row>
    <row r="12" spans="1:3">
      <c r="A12" s="3" t="s">
        <v>516</v>
      </c>
    </row>
    <row r="13" spans="1:3">
      <c r="A13" s="4" t="s">
        <v>520</v>
      </c>
      <c r="B13" s="5" t="n">
        <v>67500</v>
      </c>
    </row>
    <row r="14" spans="1:3">
      <c r="A14" s="4" t="s">
        <v>521</v>
      </c>
      <c r="B14" s="5" t="n">
        <v>14300</v>
      </c>
    </row>
    <row r="15" spans="1:3">
      <c r="A15" s="4" t="s">
        <v>522</v>
      </c>
      <c r="B15" s="7" t="n">
        <v>25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4"/>
    <col customWidth="1" max="5" min="5" width="14"/>
    <col customWidth="1" max="6" min="6" width="14"/>
    <col customWidth="1" max="7" min="7" width="4"/>
    <col customWidth="1" max="8" min="8" width="14"/>
    <col customWidth="1" max="9" min="9" width="14"/>
    <col customWidth="1" max="10" min="10" width="15"/>
    <col customWidth="1" max="11" min="11" width="4"/>
    <col customWidth="1" max="12" min="12" width="14"/>
    <col customWidth="1" max="13" min="13" width="4"/>
    <col customWidth="1" max="14" min="14" width="16"/>
  </cols>
  <sheetData>
    <row r="1" spans="1:14">
      <c r="A1" s="1" t="s">
        <v>524</v>
      </c>
      <c r="C1" s="2" t="s">
        <v>25</v>
      </c>
      <c r="J1" s="2" t="s">
        <v>1</v>
      </c>
      <c r="N1" s="2" t="s">
        <v>26</v>
      </c>
    </row>
    <row r="2" spans="1:14">
      <c r="C2" s="2" t="s">
        <v>2</v>
      </c>
      <c r="E2" s="2" t="s">
        <v>27</v>
      </c>
      <c r="F2" s="2" t="s">
        <v>28</v>
      </c>
      <c r="H2" s="2" t="s">
        <v>29</v>
      </c>
      <c r="I2" s="2" t="s">
        <v>30</v>
      </c>
      <c r="J2" s="2" t="s">
        <v>2</v>
      </c>
      <c r="L2" s="2" t="s">
        <v>28</v>
      </c>
      <c r="N2" s="2" t="s">
        <v>27</v>
      </c>
    </row>
    <row r="3" spans="1:14">
      <c r="A3" s="3" t="s">
        <v>525</v>
      </c>
    </row>
    <row r="4" spans="1:14">
      <c r="A4" s="4" t="s">
        <v>32</v>
      </c>
      <c r="C4" s="7" t="n">
        <v>7490445</v>
      </c>
      <c r="D4" s="4" t="s">
        <v>33</v>
      </c>
      <c r="E4" s="7" t="n">
        <v>7539449</v>
      </c>
      <c r="F4" s="7" t="n">
        <v>6856108</v>
      </c>
      <c r="G4" s="4" t="s">
        <v>33</v>
      </c>
      <c r="H4" s="7" t="n">
        <v>6422226</v>
      </c>
      <c r="I4" s="7" t="n">
        <v>5736780</v>
      </c>
      <c r="J4" s="7" t="n">
        <v>21758586</v>
      </c>
      <c r="K4" s="4" t="s">
        <v>33</v>
      </c>
      <c r="L4" s="7" t="n">
        <v>19015114</v>
      </c>
      <c r="M4" s="4" t="s">
        <v>33</v>
      </c>
      <c r="N4" s="7" t="n">
        <v>26554563</v>
      </c>
    </row>
    <row r="5" spans="1:14">
      <c r="A5" s="3" t="s">
        <v>526</v>
      </c>
    </row>
    <row r="6" spans="1:14">
      <c r="A6" s="4" t="s">
        <v>42</v>
      </c>
      <c r="C6" s="5" t="n">
        <v>290310</v>
      </c>
      <c r="E6" s="5" t="n">
        <v>286824</v>
      </c>
      <c r="F6" s="5" t="n">
        <v>235441</v>
      </c>
      <c r="H6" s="7" t="n">
        <v>230446</v>
      </c>
      <c r="I6" s="7" t="n">
        <v>193025</v>
      </c>
      <c r="J6" s="5" t="n">
        <v>813132</v>
      </c>
      <c r="L6" s="5" t="n">
        <v>658912</v>
      </c>
      <c r="N6" s="5" t="n">
        <v>945736</v>
      </c>
    </row>
    <row r="7" spans="1:14">
      <c r="A7" s="4" t="s">
        <v>40</v>
      </c>
      <c r="C7" s="5" t="n">
        <v>10143</v>
      </c>
      <c r="F7" s="5" t="n">
        <v>15896</v>
      </c>
      <c r="J7" s="5" t="n">
        <v>50497</v>
      </c>
      <c r="L7" s="5" t="n">
        <v>55817</v>
      </c>
    </row>
    <row r="8" spans="1:14">
      <c r="A8" s="4" t="s">
        <v>39</v>
      </c>
      <c r="C8" s="5" t="n">
        <v>2042</v>
      </c>
      <c r="F8" s="5" t="n">
        <v>0</v>
      </c>
      <c r="J8" s="5" t="n">
        <v>3604</v>
      </c>
      <c r="L8" s="5" t="n">
        <v>0</v>
      </c>
    </row>
    <row r="9" spans="1:14">
      <c r="A9" s="4" t="s">
        <v>527</v>
      </c>
      <c r="C9" s="5" t="n">
        <v>16978025</v>
      </c>
      <c r="E9" s="5" t="n">
        <v>16459267</v>
      </c>
      <c r="J9" s="5" t="n">
        <v>16978025</v>
      </c>
      <c r="N9" s="5" t="n">
        <v>16459267</v>
      </c>
    </row>
    <row r="10" spans="1:14">
      <c r="A10" s="4" t="s">
        <v>332</v>
      </c>
    </row>
    <row r="11" spans="1:14">
      <c r="A11" s="3" t="s">
        <v>525</v>
      </c>
    </row>
    <row r="12" spans="1:14">
      <c r="A12" s="4" t="s">
        <v>32</v>
      </c>
      <c r="C12" s="5" t="n">
        <v>5381078</v>
      </c>
      <c r="F12" s="5" t="n">
        <v>4864361</v>
      </c>
      <c r="J12" s="5" t="n">
        <v>15595374</v>
      </c>
      <c r="L12" s="5" t="n">
        <v>13385514</v>
      </c>
    </row>
    <row r="13" spans="1:14">
      <c r="A13" s="3" t="s">
        <v>526</v>
      </c>
    </row>
    <row r="14" spans="1:14">
      <c r="A14" s="4" t="s">
        <v>42</v>
      </c>
      <c r="C14" s="5" t="n">
        <v>271939</v>
      </c>
      <c r="F14" s="5" t="n">
        <v>212993</v>
      </c>
      <c r="J14" s="5" t="n">
        <v>755325</v>
      </c>
      <c r="L14" s="5" t="n">
        <v>583690</v>
      </c>
    </row>
    <row r="15" spans="1:14">
      <c r="A15" s="4" t="s">
        <v>527</v>
      </c>
      <c r="C15" s="5" t="n">
        <v>11819260</v>
      </c>
      <c r="E15" s="5" t="n">
        <v>10229168</v>
      </c>
      <c r="J15" s="5" t="n">
        <v>11819260</v>
      </c>
      <c r="N15" s="5" t="n">
        <v>10229168</v>
      </c>
    </row>
    <row r="16" spans="1:14">
      <c r="A16" s="4" t="s">
        <v>333</v>
      </c>
    </row>
    <row r="17" spans="1:14">
      <c r="A17" s="3" t="s">
        <v>525</v>
      </c>
    </row>
    <row r="18" spans="1:14">
      <c r="A18" s="4" t="s">
        <v>32</v>
      </c>
      <c r="C18" s="5" t="n">
        <v>2109367</v>
      </c>
      <c r="F18" s="5" t="n">
        <v>1991747</v>
      </c>
      <c r="J18" s="5" t="n">
        <v>6163212</v>
      </c>
      <c r="L18" s="5" t="n">
        <v>5629600</v>
      </c>
    </row>
    <row r="19" spans="1:14">
      <c r="A19" s="3" t="s">
        <v>526</v>
      </c>
    </row>
    <row r="20" spans="1:14">
      <c r="A20" s="4" t="s">
        <v>42</v>
      </c>
      <c r="C20" s="5" t="n">
        <v>82187</v>
      </c>
      <c r="F20" s="5" t="n">
        <v>94005</v>
      </c>
      <c r="J20" s="5" t="n">
        <v>275410</v>
      </c>
      <c r="L20" s="5" t="n">
        <v>282955</v>
      </c>
    </row>
    <row r="21" spans="1:14">
      <c r="A21" s="4" t="s">
        <v>527</v>
      </c>
      <c r="C21" s="5" t="n">
        <v>4547338</v>
      </c>
      <c r="E21" s="5" t="n">
        <v>5426675</v>
      </c>
      <c r="J21" s="5" t="n">
        <v>4547338</v>
      </c>
      <c r="N21" s="5" t="n">
        <v>5426675</v>
      </c>
    </row>
    <row r="22" spans="1:14">
      <c r="A22" s="4" t="s">
        <v>528</v>
      </c>
    </row>
    <row r="23" spans="1:14">
      <c r="A23" s="3" t="s">
        <v>526</v>
      </c>
    </row>
    <row r="24" spans="1:14">
      <c r="A24" s="4" t="s">
        <v>42</v>
      </c>
      <c r="B24" s="4" t="s">
        <v>56</v>
      </c>
      <c r="C24" s="5" t="n">
        <v>-63816</v>
      </c>
      <c r="F24" s="7" t="n">
        <v>-71557</v>
      </c>
      <c r="J24" s="5" t="n">
        <v>-217603</v>
      </c>
      <c r="L24" s="7" t="n">
        <v>-207733</v>
      </c>
    </row>
    <row r="25" spans="1:14">
      <c r="A25" s="4" t="s">
        <v>527</v>
      </c>
      <c r="C25" s="7" t="n">
        <v>611427</v>
      </c>
      <c r="E25" s="7" t="n">
        <v>803424</v>
      </c>
      <c r="J25" s="7" t="n">
        <v>611427</v>
      </c>
      <c r="N25" s="7" t="n">
        <v>803424</v>
      </c>
    </row>
    <row r="26" spans="1:14"/>
    <row r="27" spans="1:14">
      <c r="A27" s="4" t="s">
        <v>33</v>
      </c>
      <c r="B27" s="4" t="s">
        <v>58</v>
      </c>
    </row>
    <row r="28" spans="1:14">
      <c r="A28" s="4" t="s">
        <v>56</v>
      </c>
      <c r="B28" s="4" t="s">
        <v>529</v>
      </c>
    </row>
  </sheetData>
  <mergeCells count="10">
    <mergeCell ref="A1:B2"/>
    <mergeCell ref="C1:I1"/>
    <mergeCell ref="J1:M1"/>
    <mergeCell ref="C2:D2"/>
    <mergeCell ref="F2:G2"/>
    <mergeCell ref="J2:K2"/>
    <mergeCell ref="L2:M2"/>
    <mergeCell ref="A26:M26"/>
    <mergeCell ref="B27:M27"/>
    <mergeCell ref="B28:M2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4"/>
    <col customWidth="1" max="8" min="8" width="14"/>
    <col customWidth="1" max="9" min="9" width="14"/>
    <col customWidth="1" max="10" min="10" width="15"/>
    <col customWidth="1" max="11" min="11" width="4"/>
    <col customWidth="1" max="12" min="12" width="14"/>
    <col customWidth="1" max="13" min="13" width="4"/>
    <col customWidth="1" max="14" min="14" width="16"/>
  </cols>
  <sheetData>
    <row r="1" spans="1:14">
      <c r="A1" s="1" t="s">
        <v>530</v>
      </c>
      <c r="C1" s="2" t="s">
        <v>25</v>
      </c>
      <c r="J1" s="2" t="s">
        <v>1</v>
      </c>
      <c r="N1" s="2" t="s">
        <v>26</v>
      </c>
    </row>
    <row r="2" spans="1:14">
      <c r="C2" s="2" t="s">
        <v>2</v>
      </c>
      <c r="E2" s="2" t="s">
        <v>27</v>
      </c>
      <c r="F2" s="2" t="s">
        <v>28</v>
      </c>
      <c r="H2" s="2" t="s">
        <v>29</v>
      </c>
      <c r="I2" s="2" t="s">
        <v>30</v>
      </c>
      <c r="J2" s="2" t="s">
        <v>2</v>
      </c>
      <c r="L2" s="2" t="s">
        <v>28</v>
      </c>
      <c r="N2" s="2" t="s">
        <v>27</v>
      </c>
    </row>
    <row r="3" spans="1:14">
      <c r="A3" s="3" t="s">
        <v>531</v>
      </c>
    </row>
    <row r="4" spans="1:14">
      <c r="A4" s="4" t="s">
        <v>32</v>
      </c>
      <c r="C4" s="7" t="n">
        <v>7490445</v>
      </c>
      <c r="D4" s="4" t="s">
        <v>33</v>
      </c>
      <c r="E4" s="7" t="n">
        <v>7539449</v>
      </c>
      <c r="F4" s="7" t="n">
        <v>6856108</v>
      </c>
      <c r="G4" s="4" t="s">
        <v>33</v>
      </c>
      <c r="H4" s="7" t="n">
        <v>6422226</v>
      </c>
      <c r="I4" s="7" t="n">
        <v>5736780</v>
      </c>
      <c r="J4" s="7" t="n">
        <v>21758586</v>
      </c>
      <c r="K4" s="4" t="s">
        <v>33</v>
      </c>
      <c r="L4" s="7" t="n">
        <v>19015114</v>
      </c>
      <c r="M4" s="4" t="s">
        <v>33</v>
      </c>
      <c r="N4" s="7" t="n">
        <v>26554563</v>
      </c>
    </row>
    <row r="5" spans="1:14">
      <c r="A5" s="4" t="s">
        <v>83</v>
      </c>
      <c r="C5" s="5" t="n">
        <v>838563</v>
      </c>
      <c r="E5" s="5" t="n">
        <v>838475</v>
      </c>
      <c r="J5" s="5" t="n">
        <v>838563</v>
      </c>
      <c r="N5" s="5" t="n">
        <v>838475</v>
      </c>
    </row>
    <row r="6" spans="1:14">
      <c r="A6" s="4" t="s">
        <v>532</v>
      </c>
    </row>
    <row r="7" spans="1:14">
      <c r="A7" s="3" t="s">
        <v>531</v>
      </c>
    </row>
    <row r="8" spans="1:14">
      <c r="A8" s="4" t="s">
        <v>83</v>
      </c>
      <c r="B8" s="4" t="s">
        <v>56</v>
      </c>
      <c r="C8" s="5" t="n">
        <v>690146</v>
      </c>
      <c r="E8" s="5" t="n">
        <v>688637</v>
      </c>
      <c r="J8" s="5" t="n">
        <v>690146</v>
      </c>
      <c r="N8" s="5" t="n">
        <v>688637</v>
      </c>
    </row>
    <row r="9" spans="1:14">
      <c r="A9" s="4" t="s">
        <v>533</v>
      </c>
    </row>
    <row r="10" spans="1:14">
      <c r="A10" s="3" t="s">
        <v>531</v>
      </c>
    </row>
    <row r="11" spans="1:14">
      <c r="A11" s="4" t="s">
        <v>83</v>
      </c>
      <c r="C11" s="5" t="n">
        <v>107205</v>
      </c>
      <c r="E11" s="5" t="n">
        <v>108232</v>
      </c>
      <c r="J11" s="5" t="n">
        <v>107205</v>
      </c>
      <c r="N11" s="5" t="n">
        <v>108232</v>
      </c>
    </row>
    <row r="12" spans="1:14">
      <c r="A12" s="4" t="s">
        <v>534</v>
      </c>
    </row>
    <row r="13" spans="1:14">
      <c r="A13" s="3" t="s">
        <v>531</v>
      </c>
    </row>
    <row r="14" spans="1:14">
      <c r="A14" s="4" t="s">
        <v>83</v>
      </c>
      <c r="C14" s="5" t="n">
        <v>41212</v>
      </c>
      <c r="E14" s="5" t="n">
        <v>41606</v>
      </c>
      <c r="J14" s="5" t="n">
        <v>41212</v>
      </c>
      <c r="N14" s="5" t="n">
        <v>41606</v>
      </c>
    </row>
    <row r="15" spans="1:14">
      <c r="A15" s="4" t="s">
        <v>535</v>
      </c>
    </row>
    <row r="16" spans="1:14">
      <c r="A16" s="3" t="s">
        <v>531</v>
      </c>
    </row>
    <row r="17" spans="1:14">
      <c r="A17" s="4" t="s">
        <v>32</v>
      </c>
      <c r="C17" s="5" t="n">
        <v>3181227</v>
      </c>
      <c r="F17" s="5" t="n">
        <v>2853505</v>
      </c>
      <c r="J17" s="5" t="n">
        <v>8799364</v>
      </c>
      <c r="L17" s="5" t="n">
        <v>7863591</v>
      </c>
    </row>
    <row r="18" spans="1:14">
      <c r="A18" s="4" t="s">
        <v>83</v>
      </c>
      <c r="C18" s="5" t="n">
        <v>685742</v>
      </c>
      <c r="E18" s="7" t="n">
        <v>683988</v>
      </c>
      <c r="J18" s="5" t="n">
        <v>685742</v>
      </c>
      <c r="N18" s="7" t="n">
        <v>683988</v>
      </c>
    </row>
    <row r="19" spans="1:14">
      <c r="A19" s="4" t="s">
        <v>332</v>
      </c>
    </row>
    <row r="20" spans="1:14">
      <c r="A20" s="3" t="s">
        <v>531</v>
      </c>
    </row>
    <row r="21" spans="1:14">
      <c r="A21" s="4" t="s">
        <v>32</v>
      </c>
      <c r="C21" s="5" t="n">
        <v>5381078</v>
      </c>
      <c r="F21" s="5" t="n">
        <v>4864361</v>
      </c>
      <c r="J21" s="5" t="n">
        <v>15595374</v>
      </c>
      <c r="L21" s="5" t="n">
        <v>13385514</v>
      </c>
    </row>
    <row r="22" spans="1:14">
      <c r="A22" s="4" t="s">
        <v>536</v>
      </c>
    </row>
    <row r="23" spans="1:14">
      <c r="A23" s="3" t="s">
        <v>531</v>
      </c>
    </row>
    <row r="24" spans="1:14">
      <c r="A24" s="4" t="s">
        <v>32</v>
      </c>
      <c r="C24" s="5" t="n">
        <v>2060920</v>
      </c>
      <c r="F24" s="5" t="n">
        <v>1816772</v>
      </c>
      <c r="J24" s="5" t="n">
        <v>5795500</v>
      </c>
      <c r="L24" s="5" t="n">
        <v>5080558</v>
      </c>
    </row>
    <row r="25" spans="1:14">
      <c r="A25" s="4" t="s">
        <v>537</v>
      </c>
    </row>
    <row r="26" spans="1:14">
      <c r="A26" s="3" t="s">
        <v>531</v>
      </c>
    </row>
    <row r="27" spans="1:14">
      <c r="A27" s="4" t="s">
        <v>32</v>
      </c>
      <c r="B27" s="4" t="s">
        <v>299</v>
      </c>
      <c r="C27" s="5" t="n">
        <v>1399435</v>
      </c>
      <c r="F27" s="5" t="n">
        <v>1262048</v>
      </c>
      <c r="J27" s="5" t="n">
        <v>4325793</v>
      </c>
      <c r="L27" s="5" t="n">
        <v>3572720</v>
      </c>
    </row>
    <row r="28" spans="1:14">
      <c r="A28" s="4" t="s">
        <v>538</v>
      </c>
    </row>
    <row r="29" spans="1:14">
      <c r="A29" s="3" t="s">
        <v>531</v>
      </c>
    </row>
    <row r="30" spans="1:14">
      <c r="A30" s="4" t="s">
        <v>32</v>
      </c>
      <c r="C30" s="5" t="n">
        <v>1920723</v>
      </c>
      <c r="F30" s="5" t="n">
        <v>1785541</v>
      </c>
      <c r="J30" s="5" t="n">
        <v>5474081</v>
      </c>
      <c r="L30" s="5" t="n">
        <v>4732236</v>
      </c>
    </row>
    <row r="31" spans="1:14">
      <c r="A31" s="4" t="s">
        <v>333</v>
      </c>
    </row>
    <row r="32" spans="1:14">
      <c r="A32" s="3" t="s">
        <v>531</v>
      </c>
    </row>
    <row r="33" spans="1:14">
      <c r="A33" s="4" t="s">
        <v>32</v>
      </c>
      <c r="C33" s="5" t="n">
        <v>2109367</v>
      </c>
      <c r="F33" s="5" t="n">
        <v>1991747</v>
      </c>
      <c r="J33" s="5" t="n">
        <v>6163212</v>
      </c>
      <c r="L33" s="5" t="n">
        <v>5629600</v>
      </c>
    </row>
    <row r="34" spans="1:14">
      <c r="A34" s="4" t="s">
        <v>539</v>
      </c>
    </row>
    <row r="35" spans="1:14">
      <c r="A35" s="3" t="s">
        <v>531</v>
      </c>
    </row>
    <row r="36" spans="1:14">
      <c r="A36" s="4" t="s">
        <v>32</v>
      </c>
      <c r="C36" s="5" t="n">
        <v>1457719</v>
      </c>
      <c r="F36" s="5" t="n">
        <v>1357709</v>
      </c>
      <c r="J36" s="5" t="n">
        <v>4040164</v>
      </c>
      <c r="L36" s="5" t="n">
        <v>3759597</v>
      </c>
    </row>
    <row r="37" spans="1:14">
      <c r="A37" s="4" t="s">
        <v>540</v>
      </c>
    </row>
    <row r="38" spans="1:14">
      <c r="A38" s="3" t="s">
        <v>531</v>
      </c>
    </row>
    <row r="39" spans="1:14">
      <c r="A39" s="4" t="s">
        <v>32</v>
      </c>
      <c r="B39" s="4" t="s">
        <v>299</v>
      </c>
      <c r="C39" s="7" t="n">
        <v>651648</v>
      </c>
      <c r="F39" s="7" t="n">
        <v>634038</v>
      </c>
      <c r="J39" s="7" t="n">
        <v>2123048</v>
      </c>
      <c r="L39" s="7" t="n">
        <v>1870003</v>
      </c>
    </row>
    <row r="40" spans="1:14"/>
    <row r="41" spans="1:14">
      <c r="A41" s="4" t="s">
        <v>33</v>
      </c>
      <c r="B41" s="4" t="s">
        <v>58</v>
      </c>
    </row>
    <row r="42" spans="1:14">
      <c r="A42" s="4" t="s">
        <v>56</v>
      </c>
      <c r="B42" s="4" t="s">
        <v>541</v>
      </c>
    </row>
    <row r="43" spans="1:14">
      <c r="A43" s="4" t="s">
        <v>299</v>
      </c>
      <c r="B43" s="4" t="s">
        <v>542</v>
      </c>
    </row>
  </sheetData>
  <mergeCells count="11">
    <mergeCell ref="A1:B2"/>
    <mergeCell ref="C1:I1"/>
    <mergeCell ref="J1:M1"/>
    <mergeCell ref="C2:D2"/>
    <mergeCell ref="F2:G2"/>
    <mergeCell ref="J2:K2"/>
    <mergeCell ref="L2:M2"/>
    <mergeCell ref="A40:M40"/>
    <mergeCell ref="B41:M41"/>
    <mergeCell ref="B42:M42"/>
    <mergeCell ref="B43:M4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v>
      </c>
      <c r="B1" s="2" t="s">
        <v>1</v>
      </c>
    </row>
    <row r="2" spans="1:3">
      <c r="B2" s="2" t="s">
        <v>2</v>
      </c>
      <c r="C2" s="2" t="s">
        <v>28</v>
      </c>
    </row>
    <row r="3" spans="1:3">
      <c r="A3" s="4" t="s">
        <v>14</v>
      </c>
      <c r="B3" s="4" t="s">
        <v>15</v>
      </c>
    </row>
    <row r="4" spans="1:3">
      <c r="A4" s="3" t="s">
        <v>112</v>
      </c>
    </row>
    <row r="5" spans="1:3">
      <c r="A5" s="4" t="s">
        <v>50</v>
      </c>
      <c r="B5" s="7" t="n">
        <v>489083</v>
      </c>
      <c r="C5" s="7" t="n">
        <v>351875</v>
      </c>
    </row>
    <row r="6" spans="1:3">
      <c r="A6" s="3" t="s">
        <v>113</v>
      </c>
    </row>
    <row r="7" spans="1:3">
      <c r="A7" s="4" t="s">
        <v>38</v>
      </c>
      <c r="B7" s="5" t="n">
        <v>139201</v>
      </c>
      <c r="C7" s="5" t="n">
        <v>113096</v>
      </c>
    </row>
    <row r="8" spans="1:3">
      <c r="A8" s="4" t="s">
        <v>114</v>
      </c>
      <c r="B8" s="5" t="n">
        <v>38104</v>
      </c>
      <c r="C8" s="5" t="n">
        <v>30301</v>
      </c>
    </row>
    <row r="9" spans="1:3">
      <c r="A9" s="4" t="s">
        <v>115</v>
      </c>
      <c r="B9" s="5" t="n">
        <v>808</v>
      </c>
      <c r="C9" s="5" t="n">
        <v>-2865</v>
      </c>
    </row>
    <row r="10" spans="1:3">
      <c r="A10" s="4" t="s">
        <v>45</v>
      </c>
      <c r="B10" s="5" t="n">
        <v>0</v>
      </c>
      <c r="C10" s="5" t="n">
        <v>59545</v>
      </c>
    </row>
    <row r="11" spans="1:3">
      <c r="A11" s="4" t="s">
        <v>116</v>
      </c>
      <c r="B11" s="5" t="n">
        <v>17769</v>
      </c>
      <c r="C11" s="5" t="n">
        <v>13262</v>
      </c>
    </row>
    <row r="12" spans="1:3">
      <c r="A12" s="4" t="s">
        <v>117</v>
      </c>
      <c r="B12" s="5" t="n">
        <v>3945</v>
      </c>
      <c r="C12" s="5" t="n">
        <v>9504</v>
      </c>
    </row>
    <row r="13" spans="1:3">
      <c r="A13" s="4" t="s">
        <v>118</v>
      </c>
      <c r="B13" s="5" t="n">
        <v>9660</v>
      </c>
      <c r="C13" s="5" t="n">
        <v>7415</v>
      </c>
    </row>
    <row r="14" spans="1:3">
      <c r="A14" s="3" t="s">
        <v>119</v>
      </c>
    </row>
    <row r="15" spans="1:3">
      <c r="A15" s="4" t="s">
        <v>120</v>
      </c>
      <c r="B15" s="5" t="n">
        <v>-254417</v>
      </c>
      <c r="C15" s="5" t="n">
        <v>-26286</v>
      </c>
    </row>
    <row r="16" spans="1:3">
      <c r="A16" s="4" t="s">
        <v>74</v>
      </c>
      <c r="B16" s="5" t="n">
        <v>-456050</v>
      </c>
      <c r="C16" s="5" t="n">
        <v>-261126</v>
      </c>
    </row>
    <row r="17" spans="1:3">
      <c r="A17" s="4" t="s">
        <v>90</v>
      </c>
      <c r="B17" s="5" t="n">
        <v>171697</v>
      </c>
      <c r="C17" s="5" t="n">
        <v>-113804</v>
      </c>
    </row>
    <row r="18" spans="1:3">
      <c r="A18" s="4" t="s">
        <v>91</v>
      </c>
      <c r="B18" s="5" t="n">
        <v>15177</v>
      </c>
      <c r="C18" s="5" t="n">
        <v>-42267</v>
      </c>
    </row>
    <row r="19" spans="1:3">
      <c r="A19" s="4" t="s">
        <v>121</v>
      </c>
      <c r="B19" s="5" t="n">
        <v>-165421</v>
      </c>
      <c r="C19" s="5" t="n">
        <v>-136871</v>
      </c>
    </row>
    <row r="20" spans="1:3">
      <c r="A20" s="4" t="s">
        <v>122</v>
      </c>
      <c r="B20" s="5" t="n">
        <v>9556</v>
      </c>
      <c r="C20" s="5" t="n">
        <v>1779</v>
      </c>
    </row>
    <row r="21" spans="1:3">
      <c r="A21" s="3" t="s">
        <v>123</v>
      </c>
    </row>
    <row r="22" spans="1:3">
      <c r="A22" s="4" t="s">
        <v>124</v>
      </c>
      <c r="B22" s="5" t="n">
        <v>-331563</v>
      </c>
      <c r="C22" s="5" t="n">
        <v>-3628</v>
      </c>
    </row>
    <row r="23" spans="1:3">
      <c r="A23" s="4" t="s">
        <v>125</v>
      </c>
      <c r="B23" s="5" t="n">
        <v>32013</v>
      </c>
      <c r="C23" s="5" t="n">
        <v>0</v>
      </c>
    </row>
    <row r="24" spans="1:3">
      <c r="A24" s="4" t="s">
        <v>126</v>
      </c>
      <c r="B24" s="5" t="n">
        <v>-104897</v>
      </c>
      <c r="C24" s="5" t="n">
        <v>-149597</v>
      </c>
    </row>
    <row r="25" spans="1:3">
      <c r="A25" s="4" t="s">
        <v>127</v>
      </c>
      <c r="B25" s="5" t="n">
        <v>0</v>
      </c>
      <c r="C25" s="5" t="n">
        <v>24433</v>
      </c>
    </row>
    <row r="26" spans="1:3">
      <c r="A26" s="4" t="s">
        <v>118</v>
      </c>
      <c r="B26" s="5" t="n">
        <v>-11000</v>
      </c>
      <c r="C26" s="5" t="n">
        <v>-2467</v>
      </c>
    </row>
    <row r="27" spans="1:3">
      <c r="A27" s="4" t="s">
        <v>128</v>
      </c>
      <c r="B27" s="5" t="n">
        <v>-415447</v>
      </c>
      <c r="C27" s="5" t="n">
        <v>-131259</v>
      </c>
    </row>
    <row r="28" spans="1:3">
      <c r="A28" s="3" t="s">
        <v>129</v>
      </c>
    </row>
    <row r="29" spans="1:3">
      <c r="A29" s="4" t="s">
        <v>130</v>
      </c>
      <c r="B29" s="5" t="n">
        <v>104158</v>
      </c>
      <c r="C29" s="5" t="n">
        <v>-14423</v>
      </c>
    </row>
    <row r="30" spans="1:3">
      <c r="A30" s="4" t="s">
        <v>131</v>
      </c>
      <c r="B30" s="5" t="n">
        <v>420755</v>
      </c>
      <c r="C30" s="5" t="n">
        <v>-82766</v>
      </c>
    </row>
    <row r="31" spans="1:3">
      <c r="A31" s="4" t="s">
        <v>132</v>
      </c>
      <c r="B31" s="5" t="n">
        <v>0</v>
      </c>
      <c r="C31" s="5" t="n">
        <v>987144</v>
      </c>
    </row>
    <row r="32" spans="1:3">
      <c r="A32" s="4" t="s">
        <v>133</v>
      </c>
      <c r="B32" s="5" t="n">
        <v>-300000</v>
      </c>
      <c r="C32" s="5" t="n">
        <v>-555886</v>
      </c>
    </row>
    <row r="33" spans="1:3">
      <c r="A33" s="4" t="s">
        <v>134</v>
      </c>
      <c r="B33" s="5" t="n">
        <v>7919</v>
      </c>
      <c r="C33" s="5" t="n">
        <v>21423</v>
      </c>
    </row>
    <row r="34" spans="1:3">
      <c r="A34" s="4" t="s">
        <v>135</v>
      </c>
      <c r="B34" s="5" t="n">
        <v>-93173</v>
      </c>
      <c r="C34" s="5" t="n">
        <v>-149125</v>
      </c>
    </row>
    <row r="35" spans="1:3">
      <c r="A35" s="4" t="s">
        <v>136</v>
      </c>
      <c r="B35" s="5" t="n">
        <v>0</v>
      </c>
      <c r="C35" s="5" t="n">
        <v>-23350</v>
      </c>
    </row>
    <row r="36" spans="1:3">
      <c r="A36" s="4" t="s">
        <v>118</v>
      </c>
      <c r="B36" s="5" t="n">
        <v>-1174</v>
      </c>
      <c r="C36" s="5" t="n">
        <v>-1620</v>
      </c>
    </row>
    <row r="37" spans="1:3">
      <c r="A37" s="4" t="s">
        <v>137</v>
      </c>
      <c r="B37" s="5" t="n">
        <v>138485</v>
      </c>
      <c r="C37" s="5" t="n">
        <v>181397</v>
      </c>
    </row>
    <row r="38" spans="1:3">
      <c r="A38" s="4" t="s">
        <v>138</v>
      </c>
      <c r="B38" s="5" t="n">
        <v>11514</v>
      </c>
      <c r="C38" s="5" t="n">
        <v>-1898</v>
      </c>
    </row>
    <row r="39" spans="1:3">
      <c r="A39" s="4" t="s">
        <v>139</v>
      </c>
      <c r="B39" s="5" t="n">
        <v>-255892</v>
      </c>
      <c r="C39" s="5" t="n">
        <v>50019</v>
      </c>
    </row>
    <row r="40" spans="1:3">
      <c r="A40" s="4" t="s">
        <v>140</v>
      </c>
      <c r="B40" s="5" t="n">
        <v>730083</v>
      </c>
      <c r="C40" s="5" t="n">
        <v>534320</v>
      </c>
    </row>
    <row r="41" spans="1:3">
      <c r="A41" s="4" t="s">
        <v>141</v>
      </c>
      <c r="B41" s="7" t="n">
        <v>474191</v>
      </c>
      <c r="C41" s="7" t="n">
        <v>5843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08:12:04Z</dcterms:created>
  <dcterms:modified xmlns:dcterms="http://purl.org/dc/terms/" xmlns:xsi="http://www.w3.org/2001/XMLSchema-instance" xsi:type="dcterms:W3CDTF">2018-11-01T08:12:04Z</dcterms:modified>
</cp:coreProperties>
</file>